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MPANY OVERVIEW AND BASIS OF P" sheetId="8" state="visible" r:id="rId8"/>
    <sheet xmlns:r="http://schemas.openxmlformats.org/officeDocument/2006/relationships" name="SUMMARY OF SIGNIFICANT ACCOUNTI" sheetId="9" state="visible" r:id="rId9"/>
    <sheet xmlns:r="http://schemas.openxmlformats.org/officeDocument/2006/relationships" name="THE EFFECT OF RECENTLY ISSUED A" sheetId="10" state="visible" r:id="rId10"/>
    <sheet xmlns:r="http://schemas.openxmlformats.org/officeDocument/2006/relationships" name="SEGMENT INFORMATION" sheetId="11" state="visible" r:id="rId11"/>
    <sheet xmlns:r="http://schemas.openxmlformats.org/officeDocument/2006/relationships" name="INVENTORY" sheetId="12" state="visible" r:id="rId12"/>
    <sheet xmlns:r="http://schemas.openxmlformats.org/officeDocument/2006/relationships" name="PROPERTY, EQUIPMENT AND LEASEHO"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PROMISSORY NOTES PAYABLE" sheetId="16" state="visible" r:id="rId16"/>
    <sheet xmlns:r="http://schemas.openxmlformats.org/officeDocument/2006/relationships" name="CONVERTIBLE DEBT" sheetId="17" state="visible" r:id="rId17"/>
    <sheet xmlns:r="http://schemas.openxmlformats.org/officeDocument/2006/relationships" name="EQUITY TRANSACTION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EMPLOYMENT BENEFIT PLAN"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GAL PROCEEDINGS" sheetId="26" state="visible" r:id="rId26"/>
    <sheet xmlns:r="http://schemas.openxmlformats.org/officeDocument/2006/relationships" name="SUBSEQUENT EVENTS" sheetId="27" state="visible" r:id="rId27"/>
    <sheet xmlns:r="http://schemas.openxmlformats.org/officeDocument/2006/relationships" name="COMPANY OVERVIEW AND BASIS OF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EGMENT INFORMATION (Tables)" sheetId="31" state="visible" r:id="rId31"/>
    <sheet xmlns:r="http://schemas.openxmlformats.org/officeDocument/2006/relationships" name="INVENTORY (Tables)" sheetId="32" state="visible" r:id="rId32"/>
    <sheet xmlns:r="http://schemas.openxmlformats.org/officeDocument/2006/relationships" name="PROPERTY, EQUIPMENT AND LEASE33"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CONVERTIBLE DEBT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HARE BASED COMPENSATION (Table"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UMMARY OF SIGNIFICANT ACCOUN43" sheetId="43" state="visible" r:id="rId43"/>
    <sheet xmlns:r="http://schemas.openxmlformats.org/officeDocument/2006/relationships" name="SEGMENT INFORMATION (Details)" sheetId="44" state="visible" r:id="rId44"/>
    <sheet xmlns:r="http://schemas.openxmlformats.org/officeDocument/2006/relationships" name="INVENTORY (Details)" sheetId="45" state="visible" r:id="rId45"/>
    <sheet xmlns:r="http://schemas.openxmlformats.org/officeDocument/2006/relationships" name="PROPERTY, EQUIPMENT AND LEASE46" sheetId="46" state="visible" r:id="rId46"/>
    <sheet xmlns:r="http://schemas.openxmlformats.org/officeDocument/2006/relationships" name="INTANGIBLE ASSETS, Patents (Det" sheetId="47" state="visible" r:id="rId47"/>
    <sheet xmlns:r="http://schemas.openxmlformats.org/officeDocument/2006/relationships" name="INTANGIBLE ASSETS, Licensing Ri" sheetId="48" state="visible" r:id="rId48"/>
    <sheet xmlns:r="http://schemas.openxmlformats.org/officeDocument/2006/relationships" name="ACCRUED LIABILITIES (Details)" sheetId="49" state="visible" r:id="rId49"/>
    <sheet xmlns:r="http://schemas.openxmlformats.org/officeDocument/2006/relationships" name="PROMISSORY NOTES PAYABLE (Detai" sheetId="50" state="visible" r:id="rId50"/>
    <sheet xmlns:r="http://schemas.openxmlformats.org/officeDocument/2006/relationships" name="CONVERTIBLE DEBT (Details)" sheetId="51" state="visible" r:id="rId51"/>
    <sheet xmlns:r="http://schemas.openxmlformats.org/officeDocument/2006/relationships" name="EQUITY TRANSACTIONS (Details)" sheetId="52" state="visible" r:id="rId52"/>
    <sheet xmlns:r="http://schemas.openxmlformats.org/officeDocument/2006/relationships" name="STOCKHOLDERS' EQUITY (Details)" sheetId="53" state="visible" r:id="rId53"/>
    <sheet xmlns:r="http://schemas.openxmlformats.org/officeDocument/2006/relationships" name="STOCKHOLDERS' EQUITY, Warrants " sheetId="54" state="visible" r:id="rId54"/>
    <sheet xmlns:r="http://schemas.openxmlformats.org/officeDocument/2006/relationships" name="EARNINGS PER SHARE (Details)" sheetId="55" state="visible" r:id="rId55"/>
    <sheet xmlns:r="http://schemas.openxmlformats.org/officeDocument/2006/relationships" name="SHARE BASED COMPENSATION, Alloc" sheetId="56" state="visible" r:id="rId56"/>
    <sheet xmlns:r="http://schemas.openxmlformats.org/officeDocument/2006/relationships" name="SHARE BASED COMPENSATION, Stock" sheetId="57" state="visible" r:id="rId57"/>
    <sheet xmlns:r="http://schemas.openxmlformats.org/officeDocument/2006/relationships" name="SHARE BASED COMPENSATION, Sto58" sheetId="58" state="visible" r:id="rId58"/>
    <sheet xmlns:r="http://schemas.openxmlformats.org/officeDocument/2006/relationships" name="EMPLOYMENT BENEFIT PLAN (Detail" sheetId="59" state="visible" r:id="rId59"/>
    <sheet xmlns:r="http://schemas.openxmlformats.org/officeDocument/2006/relationships" name="FAIR VALUE MEASUREMENTS (Detail" sheetId="60" state="visible" r:id="rId60"/>
    <sheet xmlns:r="http://schemas.openxmlformats.org/officeDocument/2006/relationships" name="INCOME TAXES (Details)" sheetId="61" state="visible" r:id="rId61"/>
    <sheet xmlns:r="http://schemas.openxmlformats.org/officeDocument/2006/relationships" name="COMMITMENTS AND CONTINGENCIES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LEGAL PROCEEDINGS (Details)" sheetId="66" state="visible" r:id="rId66"/>
  </sheets>
  <definedNames/>
  <calcPr calcId="124519" fullCalcOnLoad="1"/>
</workbook>
</file>

<file path=xl/sharedStrings.xml><?xml version="1.0" encoding="utf-8"?>
<sst xmlns="http://schemas.openxmlformats.org/spreadsheetml/2006/main" uniqueCount="762">
  <si>
    <t>Document and Entity Information - USD ($)</t>
  </si>
  <si>
    <t>12 Months Ended</t>
  </si>
  <si>
    <t>Dec. 31, 2017</t>
  </si>
  <si>
    <t>Mar. 30, 2018</t>
  </si>
  <si>
    <t>Jun. 30, 2017</t>
  </si>
  <si>
    <t>Entity Information [Line Items]</t>
  </si>
  <si>
    <t>Entity Registrant Name</t>
  </si>
  <si>
    <t>ULURU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Document Type</t>
  </si>
  <si>
    <t>10-K</t>
  </si>
  <si>
    <t>Amendment Flag</t>
  </si>
  <si>
    <t>false</t>
  </si>
  <si>
    <t>Document Period End Date</t>
  </si>
  <si>
    <t>Dec. 31,
		2017</t>
  </si>
  <si>
    <t>Common Stock [Member]</t>
  </si>
  <si>
    <t>Entity Common Stock, Shares Outstanding</t>
  </si>
  <si>
    <t>Series A Preferred Stock [Member]</t>
  </si>
  <si>
    <t>Series B Preferred Stock [Member]</t>
  </si>
  <si>
    <t>CONSOLIDATED BALANCE SHEETS - USD ($)</t>
  </si>
  <si>
    <t>Dec. 31, 2016</t>
  </si>
  <si>
    <t>Current Assets</t>
  </si>
  <si>
    <t>Cash and cash equivalents</t>
  </si>
  <si>
    <t>Accounts receivable, net</t>
  </si>
  <si>
    <t>Inventory</t>
  </si>
  <si>
    <t>Prepaid expenses and deferred charges</t>
  </si>
  <si>
    <t>Total Current Assets</t>
  </si>
  <si>
    <t>Property, Equipment and Leasehold Improvements, net</t>
  </si>
  <si>
    <t>Other Assets</t>
  </si>
  <si>
    <t>Intangible asset - patents, net</t>
  </si>
  <si>
    <t>Intangible asset - licensing rights, net</t>
  </si>
  <si>
    <t>Deposits</t>
  </si>
  <si>
    <t>Total Other Assets</t>
  </si>
  <si>
    <t>TOTAL ASSETS</t>
  </si>
  <si>
    <t>Current Liabilities</t>
  </si>
  <si>
    <t>Accounts payable</t>
  </si>
  <si>
    <t>Accrued liabilities</t>
  </si>
  <si>
    <t>Accrued interest</t>
  </si>
  <si>
    <t>Promissory note payable, current portion</t>
  </si>
  <si>
    <t>Deferred revenue, current portion</t>
  </si>
  <si>
    <t>Total Current Liabilities</t>
  </si>
  <si>
    <t>Long Term Liabilities</t>
  </si>
  <si>
    <t>Convertible notes payable, net of unamortized debt discount and debt issuance costs</t>
  </si>
  <si>
    <t>Deferred revenue, net of current portion</t>
  </si>
  <si>
    <t>Total Long Term Liabilities</t>
  </si>
  <si>
    <t>TOTAL LIABILITIES</t>
  </si>
  <si>
    <t>COMMITMENTS AND CONTINGENCIES</t>
  </si>
  <si>
    <t xml:space="preserve"> </t>
  </si>
  <si>
    <t>STOCKHOLDERS' EQUITY</t>
  </si>
  <si>
    <t>Common Stock - $ 0.001 par value; 750,000,000 shares authorized; 201,349,431 and 62,974,431 shares issued and outstanding at December 31, 2017 and December 31, 2016, respectively</t>
  </si>
  <si>
    <t>Additional paid-in capital</t>
  </si>
  <si>
    <t>Accumulated (deficit)</t>
  </si>
  <si>
    <t>TOTAL STOCKHOLDERS' EQUITY</t>
  </si>
  <si>
    <t>TOTAL LIABILITIES AND STOCKHOLDERS' EQUITY</t>
  </si>
  <si>
    <t>Preferred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hares designated (in shares)</t>
  </si>
  <si>
    <t>Preferred stock, shares issued (in shares)</t>
  </si>
  <si>
    <t>Preferred stock, shares outstanding (in shares)</t>
  </si>
  <si>
    <t>CONSOLIDATED STATEMENTS OF OPERATIONS - USD ($)</t>
  </si>
  <si>
    <t>Revenues</t>
  </si>
  <si>
    <t>License fees</t>
  </si>
  <si>
    <t>Product sales, net</t>
  </si>
  <si>
    <t>Total Revenues</t>
  </si>
  <si>
    <t>Costs and Expenses</t>
  </si>
  <si>
    <t>Cost of product sold</t>
  </si>
  <si>
    <t>Research and development</t>
  </si>
  <si>
    <t>Selling, general and administrative</t>
  </si>
  <si>
    <t>Amortization</t>
  </si>
  <si>
    <t>Depreciation</t>
  </si>
  <si>
    <t>Impairment of intangible asset - patent</t>
  </si>
  <si>
    <t>Total Costs and Expenses</t>
  </si>
  <si>
    <t>Operating (Loss)</t>
  </si>
  <si>
    <t>Other Income (Expense)</t>
  </si>
  <si>
    <t>Interest and miscellaneous income</t>
  </si>
  <si>
    <t>Interest expense</t>
  </si>
  <si>
    <t>Foreign currency transaction gain (loss)</t>
  </si>
  <si>
    <t>Gain on settlement of liabilities</t>
  </si>
  <si>
    <t>Gain on sale of equipment</t>
  </si>
  <si>
    <t>Accommodation fee due on promissory note</t>
  </si>
  <si>
    <t>(Loss) Before Income Taxes</t>
  </si>
  <si>
    <t>Income taxes</t>
  </si>
  <si>
    <t>Net (Loss)</t>
  </si>
  <si>
    <t>Basic and diluted net (loss) per common share (in dollars per share)</t>
  </si>
  <si>
    <t>Weighted average number of common shares outstanding (in shares)</t>
  </si>
  <si>
    <t>CONSOLIDATED STATEMENTS OF STOCKHOLDERS' EQUITY - USD ($)</t>
  </si>
  <si>
    <t>Preferred Stock [Member]</t>
  </si>
  <si>
    <t>Additional Paid-in Capital [Member]</t>
  </si>
  <si>
    <t>Accumulated (Deficit) [Member]</t>
  </si>
  <si>
    <t>Total</t>
  </si>
  <si>
    <t>Balance (in shares) at Dec. 31, 2015</t>
  </si>
  <si>
    <t>Balance at Dec. 31, 2015</t>
  </si>
  <si>
    <t>Increase (Decrease) in Stockholders' Equity [Roll Forward]</t>
  </si>
  <si>
    <t>Offering costs associated with issuance of common stock and warrants</t>
  </si>
  <si>
    <t>Issuance of Series B preferred stock, common stock and warrants in a private placement, net of fund raising costs (in shares)</t>
  </si>
  <si>
    <t>Issuance of Series B preferred stock common stock and warrants in a private placement, net of fund raising costs</t>
  </si>
  <si>
    <t>Issuance of common stock for principle and interest due on promissory note (in shares)</t>
  </si>
  <si>
    <t>Issuance of common stock for principle and interest due on promissory note</t>
  </si>
  <si>
    <t>Issuance of common stock for services (in shares)</t>
  </si>
  <si>
    <t>Issuance of common stock for services</t>
  </si>
  <si>
    <t>Share-based compensation of employees</t>
  </si>
  <si>
    <t>Share-based compensation of non-employees</t>
  </si>
  <si>
    <t>Net (loss)</t>
  </si>
  <si>
    <t>Balance (in shares) at Dec. 31, 2016</t>
  </si>
  <si>
    <t>Balance at Dec. 31, 2016</t>
  </si>
  <si>
    <t>Issuance of common stock for acquisition of licensing rights (in shares)</t>
  </si>
  <si>
    <t>Issuance of common stock for acquisition of licensing rights</t>
  </si>
  <si>
    <t>Issuance of warrant to purchase common stock in connection with convertible promissory notes</t>
  </si>
  <si>
    <t>Issuance of common stock in redemption of Series B preferred stock (in shares)</t>
  </si>
  <si>
    <t>Issuance of common stock in redemption of Series B preferred stock</t>
  </si>
  <si>
    <t>Balance (in shares) at Dec. 31, 2017</t>
  </si>
  <si>
    <t>Balance at Dec. 31, 2017</t>
  </si>
  <si>
    <t>CONSOLIDATED STATEMENTS OF STOCKHOLDERS' EQUITY (Parenthetical) - USD ($)</t>
  </si>
  <si>
    <t>CONSOLIDATED STATEMENTS OF STOCKHOLDERS' EQUITY [Abstract]</t>
  </si>
  <si>
    <t>Issuance of stock in a private placement, fund raising costs</t>
  </si>
  <si>
    <t>CONSOLIDATED STATEMENTS OF CASH FLOWS - USD ($)</t>
  </si>
  <si>
    <t>OPERATING ACTIVITIES :</t>
  </si>
  <si>
    <t>Adjustments to reconcile net (loss) to net cash used in operating activities:</t>
  </si>
  <si>
    <t>Amortization of intangible assets</t>
  </si>
  <si>
    <t>Share-based compensation for stock and options issued to employees</t>
  </si>
  <si>
    <t>Share-based compensation for options issued to non-employees</t>
  </si>
  <si>
    <t>Amortization of debt discount on promissory note</t>
  </si>
  <si>
    <t>Amortization of debt issuance costs</t>
  </si>
  <si>
    <t>Impairment of intangible asset - patents</t>
  </si>
  <si>
    <t>Change in operating assets and liabilities:</t>
  </si>
  <si>
    <t>Accounts receivable</t>
  </si>
  <si>
    <t>Deferred revenue</t>
  </si>
  <si>
    <t>Net Cash Used in Operating Activities</t>
  </si>
  <si>
    <t>INVESTING ACTIVITIES :</t>
  </si>
  <si>
    <t>Purchase of property and equipment</t>
  </si>
  <si>
    <t>Proceeds from sale of equipment</t>
  </si>
  <si>
    <t>Net Cash Used in / Provided by Investing Activities</t>
  </si>
  <si>
    <t>FINANCING ACTIVITIES :</t>
  </si>
  <si>
    <t>Proceeds from sale of common stock and warrants, net</t>
  </si>
  <si>
    <t>Proceeds from sale of Series B preferred stock, net</t>
  </si>
  <si>
    <t>Proceeds from issuance of convertible promissory note and warrant, net</t>
  </si>
  <si>
    <t>Proceeds from issuance of promissory notes</t>
  </si>
  <si>
    <t>Repayment of principle due on promissory notes</t>
  </si>
  <si>
    <t>Repayment of principle due on promissory note</t>
  </si>
  <si>
    <t>Net Cash Provided by Financing Activities</t>
  </si>
  <si>
    <t>Net Increase / (Decrease) in Cash</t>
  </si>
  <si>
    <t>Cash, beginning of year</t>
  </si>
  <si>
    <t>Cash, end of year</t>
  </si>
  <si>
    <t>SUPPLEMENTAL CASH FLOW DISCLOSURE:</t>
  </si>
  <si>
    <t>Cash paid for interest</t>
  </si>
  <si>
    <t>Non-cash investing and financing activities:</t>
  </si>
  <si>
    <t>Issuance of common stock for principle due on promissory note</t>
  </si>
  <si>
    <t>Issuance of common stock for interest due on promissory note</t>
  </si>
  <si>
    <t>COMPANY OVERVIEW AND BASIS OF PRESENTATION</t>
  </si>
  <si>
    <t>COMPANY OVERVIEW AND BASIS OF PRESENTATION [Abstract]</t>
  </si>
  <si>
    <t>NOTE 1. COMPANY OVERVIEW AND BASIS OF PRESENTATION Company Overview ULURU Inc. (hereinafter “we”, “our”, “us”, “ULURU”, or the “Company”) is a Nevada corporation. We are a specialty medical technology company committed to developing and commercializing a range of innovative wound care and mucoadhesive film products based on our patented Nanoflex® and OraDisc TM technologies, with the goal of improving outcomes for patients, health care professionals, and health care payers. Basis of Presentation 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t>
  </si>
  <si>
    <t>SUMMARY OF SIGNIFICANT ACCOUNTING POLICIES</t>
  </si>
  <si>
    <t>SUMMARY OF SIGNIFICANT ACCOUNTING POLICIES [Abstract]</t>
  </si>
  <si>
    <t>NOTE 2. SUMMARY OF SIGNIFICANT ACCOUNTING POLICIES The following is a summary of significant accounting policies used in the preparation of these consolidated financial statements: Cash and Cash Equivalents Cash and cash equivalents include highly liquid investments with original maturities of three months or less. The carrying value of these cash equivalents approximates fair value. 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 Accounts Receivable and Allowance for Doubtful Accounts 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7 and 2016, the allowance for doubtful accounts was $20,543 and $2,679, respectively. For the years ended December 31, 2017 and 2016, the accounts written off as uncollectible were $2,156 and $72,644, respectively. Inventory 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Prepaid Expenses and Deferred Charges As of December 31, 2017 and 2016, prepaid expenses were composed primarily of insurance policy costs. We amortize our insurance costs ratably over the term of each policy. Typically, our insurance policies are subject to renewal in July and October of each year. Property, Equipment and Leasehold Improvements Property, equipment, and leasehold improvements are recorded at cost. Depreciation is provided over the estimated useful lives of the related assets using the straight-line method. Estimated useful lives for property, equipment, and leasehold improvements categories are as follows: Laboratory and manufacturing equipment 7 years Computers, office equipment, and furniture 5 years Computer software 3 years Leasehold improvements Lease term Intangible Assets 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 Licensing Rights Purchased licensing rights are capitalized and amortized over the life of the patent associated with the licensed product. Impairment of Assets In accordance with the provisions of Accounting Standards Codification (“ASC”) Topic 350-30, Intangibles Other than Goodwill, Debt Issuance Costs We defer debt issuance costs associated with the issuance of our promissory note payable and amortize those costs over the period of the promissory note obligation using the effective interest method. In 2017, we incurred approximately $101,000 of debt issuance costs related to our issuance to Velocitas GmbH of a convertible promissory note and Series B preferred stock, of which approximately $17,000 was allocated to the convertible promissory note and approximately $84,000 was allocated to the Series B preferred stock. In 2016, we did not incur any new debt issuance costs. During 2017 and 2016, we recorded amortization of approximately $6,000 and $23,000, respectively, of debt issuance costs. Unamortized debt issuance costs at December 31, 2017 and 2016 were approximately $11,000 and nil, respectively. Shipping and Handling Costs Shipping and handling costs incurred for product shipments are included in cost of goods sold. Income Taxes We use the liability method of accounting for income taxes pursuant to ASC Topic 740, Income Taxes Revenue Recognition and Deferred Revenue License Fees 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 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 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 For the year ended December 31, 2017, we recognized approximately $6,000 in licensing fees due to the amortization of a licensing fee originally received in 2008 from one of our international distributors. For the year ended December 31, 2016, we recognized approximately $343,000 in licensing fees due to the one-time recognition of unamortized licensing fees related to the cancellation of distribution agreements with three distributors. The recognition of unamortized licensing fees was based upon the cancellation of each distribution agreements and that there are no further performance obligations that are required by the Company under each distribution agreement. Royalty Income 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 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 Product Sales We recognize revenue and related costs from the sale of our products at the time the products are shipped to the customer. Provisions for returns, rebates, and discounts are established in the same period the related product sales are recorded. 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 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 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 Foreign currency transaction gain (loss) 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 Research and Development Expenses Pursuant to ASC Topic 730, Research and Development Basic and Diluted Net Loss Per Common Share In accordance with ASC Topic 260, Earnings per Share Concentrations of Credit Risk 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7, we utilized Bank of American, N.A. and South State Bank as our banking institutions. During 2016, we utilized Bank of America, N.A. as our banking institution. At December 31, 2017 and 2016 our cash and cash equivalents totaled approximately $3,711,000 and $37,000,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quality corporations. Concentration of credit risk with respect to trade accounts receivable are customers with balances that exceed 5% of total consolidated trade accounts receivable at December 31, 2017 and 2016. As of December 31, 2017, three customers, of which two are our international distributors, exceeded the 5% threshold, jointly with 99%. One customer, being one of our international distributors, exceeded the 5% threshold at December 31, 2016, with 95%. As a result, we believe that accounts receivable credit risk exposure is limited. We maintain an allowance for doubtful accounts, but historically have not experienced any significant losses related to an individual customer or group of customers. Concentrations of Foreign Currency Risk A portion of our revenues and all of our expenses are denominated in U.S. dollars. We are expect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 to grow, we may engage in hedging activities to hedge our exposure to foreign currency risk. Fair Value of Financial Instruments In accordance with portions of ASC Topic 820, Fair Value Measurements 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THE EFFECT OF RECENTLY ISSUED ACCOUNTING STANDARDS</t>
  </si>
  <si>
    <t>THE EFFECT OF RECENTLY ISSUED ACCOUNTING STANDARDS [Abstract]</t>
  </si>
  <si>
    <t>NOTE 3. THE EFFECT OF RECENTLY ISSUED ACCOUNTING STANDARDS In May 2014, the Financial Accounting Standards Board (“FASB”) issued Accounting Standards Update (“ASU”) No. 2014-09, Revenue from Contracts with Customers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new revenue recognition standard referred to as ASC 606 requires an entity to recognize the amount of revenue to which it expects to be entitled for the transfer of promised goods or services to customers and replaces most of the existing revenue recognition standards in U.S. GAAP. A five-step model will be utiliz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Under ASC 606, the timing of recognizing royalties, sales-based milestones and other forms of contingent consideration is not expected to change. However, transaction prices are no longer required to be fixed or determinable and certain variable consideration might be recognized prior to the occurrence or resolution of the contingent event to the extent it is probable that a significant reversal in the amount of estimated cumulative revenue will not occur. The Company evaluated its contracts with customers under the above ASUs (collectively, “ASC 606”). The impact of adopting ASC 606 on the Company’s results of operations, financial condition, and cash flows varies depending on the contract. For some contracts, there is no change to timing or method of recognizing revenue while for others, there are changes to timing and/or method of recognizing revenue. The Company will record adjustments upon the adoption of ASC 606 as a result of different accounting treatment of our revenue agreements with respect to the inclusion of milestone payments in the initial transaction price and the method to be used to recognize upfront fees. Under the old standard, milestone payments are recognized when earned and upfront fees were generally recognized as revenue over the research term on a straight-line basis if another method of revenue recognition did not more clearly match the pattern of delivery of goods or services to the customer. Under the new standard, milestone payments are included in the initial transaction price when it is probable that a significant reversal of the milestone payment will not occur. In addition, the Company can no longer default to the straight-line method as the default method in recognizing revenue for goods or services delivered over time. We are currently evaluating the effect of this guidance will have on our consolidated financial statements. In addition to any impact on our consolidated financial statements, we will include expanded disclosures, including the disaggregation of revenue, significant judgments made with regard to revenue recognition and reconciliation of contract balances, among other disclosures. In August 2014, FASB issued ASU No. 2014-15, “Presentation of Financial Statements – Going Concern” In April 2015, FASB issued ASU No. 2015-03, Simplifying the Presentation of Debt Issuance Costs, In July 2015, FASB issued ASU No. 2015-11, "Simplifying the Measurement of Inventory." In November 2015, the FASB issued ASU No. 2015-17, Income Taxes (Topic 740), Balance Sheet Classification of Deferred Taxes In February 2016, the FASB issued ASU No. 2016-02, Leases (Topic 842) .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plan to adopt this guidance beginning with its first quarter ending March 31, 2019. We are currently evaluating the effect ASU 2016-02 will have on our consolidated financial statements. In March 2016, the FASB issued ASU No. 2016-09, Compensation-Stock Compensation (Topic 718): Improvements to Employee Share-Based Payment Accounting In August 2016, the FASB issued ASU No. 2016-15, Statement of Cash Flows (Topic 230): Classification of Certain Cash Receipts and Cash Payments In November 2016, the FASB issued ASU No. 2016-18, Restricted Cash, Statement of Cash Flows (Topic 230)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We plan to adopt this standard in the first quarter ended March 31, 2018. In January 2017, the FASB issued ASU No. 2017-04, Intangibles-Goodwill and Other (Topic 350): Simplifying the Test for Goodwill Impairment In May 2017, the FASB issued ASU No. 2017-09, Compensation - Stock Compensation (Topic 718): Scope of Modification Accounting There are no other new accounting pronouncements adopted or enacted during the years ended December 31, 2017 and 2016 that had, or are expected to have, a material impact on our consolidated financial statements.</t>
  </si>
  <si>
    <t>SEGMENT INFORMATION</t>
  </si>
  <si>
    <t>SEGMENT INFORMATION [Abstract]</t>
  </si>
  <si>
    <t>NOTE 4. SEGMENT INFORMATION Our entire business is managed by a single management team, which reports to the Chief Executive Officer. Our corporate headquarters in the United States collects proceeds from product sales, licensing fees, royalties, and sponsored research revenues from our arrangements with external customers and licensees. Our revenues are currently derived primarily from licensees for international activities and our domestic sales activities for our products. Revenues per geographic area, along with relative percentages of total revenues, for the year ended December 31, are summarized as follows: Revenues 2017 % 2016 % Domestic $ 11,127 2 % $ 20,326 5 % International 706,030 98 % 422,239 95 % Total $ 717,157 100 % $ 442,565 100 % A significant portion of our revenues are derived from a few major customers. For the year ended December 31, 2017, three customers had greater than 10% of total revenues, and jointly represented 92% of total revenues. For the year ended December 31, 2016, three customers had greater than 10% of total revenues, and jointly represented 88% of total revenues.</t>
  </si>
  <si>
    <t>INVENTORY</t>
  </si>
  <si>
    <t>INVENTORY [Abstract]</t>
  </si>
  <si>
    <t xml:space="preserve">NOTE 5. INVENTORY As of December 31, 2017 and 2016, our inventory was composed of Altrazeal® finished goods, manufacturing costs incurred in the production of Altrazeal®, and raw materials. Inventories are stated at the lower of cost (first in, first out method) or net realizable value.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For the years ended December 31, 2017 and 2016, we wrote off approximately $5,000 and nil, respectively, in obsolete inventories. The components of inventory, at the different stages of production, consisted of the following at December 31: Inventory 2017 2016 Raw materials $ 32,329 $ 35,800 Work-in-progress 311,632 424,741 Finished goods 153,500 99,059 Total $ 497,461 $ 559,600 </t>
  </si>
  <si>
    <t>PROPERTY, EQUIPMENT AND LEASEHOLD IMPROVEMENTS</t>
  </si>
  <si>
    <t>PROPERTY, EQUIPMENT AND LEASEHOLD IMPROVEMENTS [Abstract]</t>
  </si>
  <si>
    <t>NOTE 6. PROPERTY, EQUIPMENT AND LEASEHOLD IMPROVEMENTS Property, equipment and leasehold improvements, net, consisted of the following at December 31: Property, equipment and leasehold improvements 2017 2016 Laboratory equipment $ 424,888 $ 424,888 Manufacturing equipment 1,604,894 1,604,894 Computers, office equipment, and furniture 154,781 151,280 Computer software 4,108 4,108 Leasehold improvements 95,841 95,841 2,284,512 2,281,011 Less: accumulated depreciation and amortization (2,230,789 ) (2,154,270 ) Property, equipment and leasehold improvements, net $ 53,723 $ 126,741 Depreciation expense on property, equipment, and leasehold improvements was $76,519 and $132,841 for the years ended December 31, 2017 and 2016, respectively.</t>
  </si>
  <si>
    <t>INTANGIBLE ASSETS</t>
  </si>
  <si>
    <t>INTANGIBLE ASSETS [Abstract]</t>
  </si>
  <si>
    <t xml:space="preserve">NOTE 7. INTANGIBLE ASSETS Patents Intangible patent assets are composed of patents acquired in October 2005. Intangible patent assets, net consisted of the following at December 31: Intangible assets - patents 2017 2016 Patent - Amlexanox (Aphthasol®) $ 2,090,000 $ 2,090,000 Patent - Amlexanox (OraDisc™ A) 6,873,080 6,873,080 Patent - OraDisc™ 73,000 73,000 Patent - Hydrogel nanoparticle aggregate 589,858 589,858 9,625,938 9,625,938 Less: accumulated amortization (7,418,891 ) (7,381,847 ) Less: reserve for impairment (2,027,310 ) (2,027,310 ) Intangible assets, net $ 179,737 $ 216,781 We performed an evaluation of our intangible patent assets for purposes of determining possible impairment as of December 31, 2017. Based upon recent market conditions and comparable market transactions for similar intangible assets, we determined that an income approach using a discounted cash flow model was an appropriate valuation methodology to determine each intangible asset’s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assets at the measurement date. Upon completion of the evaluation, the fair value of our intangible patent assets exceeded the recorded remaining book value except for the valuation of two patents; “Amlexanox (OraDisc™ A)” and “OraDisc™”. We previously recognized an impairment charge of $2,027,310 for these two patents during the year ended December 31, 2016. Amortization expense for intangible patent assets was $37,044 and $476,450 for the years ended December 31, 2017 and 2016, respectively. The future aggregate amortization expense for intangible patent assets, remaining as of December 31, 2017, is as follows: Calendar Years Future Amortization Expense 2018 $ 37,044 2019 37,044 2020 37,145 2021 37,044 2022 31,460 2023 &amp; Beyond --- Total $ 179,737 Licensing rights Acquisition of Licensing Rights – 2015 On December 24, 2015, we entered into and closed the transaction contemplated by a License Purchase and Termination Agreement (the “Altrazeal Termination Agreement”) with Altrazeal Trading GmbH (“Altrazeal Trading”) and IPMD GmbH (“IPMD”). The Altrazeal Termination Agreement relates to the License and Supply Agreement dated January 11, 2012 (the “Altrazeal License”), under which Altrazeal Trading and its affiliates were authorized by the Company to distribute our Altrazeal® wound care product in the European Union, Australia, New Zealand, Middle East (excluding Jordan and Syria), North Africa, Albania, Bosnia, Croatia, Kosovo, Macedonia, Montenegro, and Serbia. Under the terms of the Altrazeal Termination Agreement, we agreed to pay to Altrazeal Trading a net transfer fee of €1,570,271 and to pay IPMD a transfer fee of €703,500. The net transfer fee to Altrazeal Trading included adjustments for amounts owed by Altrazeal Trading to the Company. The Company paid the net transfer fee (a) to Altrazeal Trading by means of the issuance of 4,441,606 shares of Common Stock together with warrants to purchase 444,161 shares of Common Stock and (b) to IPMD by means of the issuance of 2,095,241 shares of Common Stock, together with warrants to purchase 209,525 shares of Common Stock. The warrants have an exercise price of $0.68 per share and a term of one-year and, as a result, have expired. Under the Altrazeal Termination Agreement, we also agreed to file within twenty (20) days of closing a registration statement registering the resale of 2,500,000 shares of Common Stock issued under the Altrazeal Termination Agreement and to use all commercially reasonable efforts to cause such registration Statement to become effective. In accordance with our obligations under the Altrazeal Termination Agreement, we filed with the SEC a registration statement that was declared effective on February 16, 2016. We were required to keep the registration statement effective at all times with respect to such 2,500,000 shares, other than permitted suspension periods, until the earliest of (i) June 24, 2016, (ii) the date when Altrazeal Trading and IPMD may sell all of the registered shares under Rule 144 under the Securities Act without volume limitations, or (iii) the date when Altrazeal Trading and IPMD no longer own any of the registered shares. As of the date of this filing, shares cannot be sold under the registration statement because the associated prospectus is not current. In connection with the Altrazeal Termination Agreement, we also entered into a Mutual Termination and Release Agreement, dated December 24, 2015, for the purpose of terminating the Binding Term Sheet dated May 12, 2015 with Altrazeal Trading and Firnron LTD (the “Term Sheet”). Under the Term Sheet, it was contemplated that the Company would acquire all of the remaining equity interests in Altrazeal Trading. Acquisition of Licensing Rights – 2017 On February 27, 2017, we entered into a Note, Warrant and Preferred Stock Purchase Agreement (the “Purchase Agreement”) with Velocitas Partners, LLC (“Velocitas") and Velocitas I LLC (“Velo LLC”), an entity controlled by Velocitas, with respect to an aggregate financing of up to $6,000,000. Refer to a description in greater detail of the financing event with Velocitas and Velo LLC in Note 10. Convertible Debt. At the second closing of the financing event with Velocitas and Velo LLC, which occurred on March 31, 2017, the Company acquired the Altrazeal® distributor agreements Velocitas had with its sub-distributors in exchange for the issuance of 13,375,000 shares of Common Stock. The Company has valued the acquisition of the Altrazeal® distributor agreement from Velocitas at $869,375 based on the closing price of $0.065 per share of the Company’s Common Stock on March 31, 2017. Licensing rights, net consisted of the following at December 31: Intangible assets - licensing rights December 31, 2017 December 31, 2016 Intangible assets – licensing rights, gross $ 4,381,881 $ 3,512,506 Less: accumulated amortization (725,245 ) (331,419 ) Intangible assets - licensing rights, net $ 3,656,636 $ 3,181,087 We performed an evaluation of our intangible licensing rights assets for purposes of determining possible impairment as of December 31, 2017. Based upon recent market conditions and comparable market transactions for similar licensing rights, we determined that an income approach using a discounted cash flow model was an appropriate valuation methodology to determine each licensing rights asset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licensing rights assets at the measurement date. Upon completion of the evaluation, the fair value of our intangible licensing rights assets exceeded the recorded remaining book value. Amortization expense for intangible licensing rights assets was $393,826 and $325,148 for the years ended December 31, 2017 and 2016, respectively. The future aggregate amortization expense for intangible licensing rights assets, remaining as of December 31, 2017, is as follows: Calendar Years Future Amortization Expense 2018 $ 416,303 2019 416,303 2020 416,303 2021 416,303 2022 416,303 2023 &amp; Beyond 1,575,121 Total $ 3,656,636 </t>
  </si>
  <si>
    <t>ACCRUED LIABILITIES</t>
  </si>
  <si>
    <t>ACCRUED LIABILITIES [Abstract]</t>
  </si>
  <si>
    <t xml:space="preserve">NOTE 8. ACCRUED LIABILITIES Accrued liabilities consisted of the following at December 31: Accrued Liabilities 2017 2016 Accrued compensation/benefits $ 124,819 $ 274,874 Accrued insurance payable --- 40,422 Accrued royalties 39,144 --- Product rebates/returns 6 4 Total accrued liabilities $ 163,969 $ 315,300 </t>
  </si>
  <si>
    <t>PROMISSORY NOTES PAYABLE</t>
  </si>
  <si>
    <t>PROMISSORY NOTES PAYABLE [Abstract]</t>
  </si>
  <si>
    <t>NOTE 9. PROMISSORY NOTES PAYABLE On December 15, 2016, January 18, 2017, and February 16, 2017, we issued promissory notes to Velocitas with principal amounts and purchase prices of $20,000, $65,000, and $30,000, respectively. Each of the promissory notes bore interest at the rate of 6.0% per annum with payment of principal and interest due on the earlier of (i) 180 days from the date of issuance, (ii) the date of closing of any debt or equity financing transaction by and between Uluru and Velocitas, or (iii) the payment to the Company of certain invoices due from selected Company distributors. Each of the promissory notes was secured by a pledge of certain product inventory, and there were no debt issuance costs incurred by the Company. On February 27, 2017, each of the promissory notes was repaid in connection with the issuance of the Convertible Promissory Note, dated February 27, 2017, in the amount of $500,000 (the “Initial Note”) under the Purchase Agreement with Velocitas. On February 21, 2017, we issued a promissory note to Kirkwood Investors, Inc. (“Kirkwood”) with a principal amount and purchase price of $25,000. The promissory note bore interest at the rate of 6.0% per annum with payment of principal and interest due on the earlier of (i) 60 days from the date of issuance, (ii) the date of closing of any debt or equity financing transaction by Uluru, or (iii) no later than two days after receiving written request by Kirkwood. The promissory note was secured by a pledge of certain product inventory and accounts receivables and there were no debt issuance costs incurred by the Company. The Company’s Vice President and Chief Financial Officer, Terrance K. Wallberg, is President and sole shareholder of Kirkwood. On February 27, 2017, the outstanding promissory note to Kirkwood was repaid in connection with the issuance of the Initial Note under the Purchase Agreement with Velocitas.</t>
  </si>
  <si>
    <t>CONVERTIBLE DEBT</t>
  </si>
  <si>
    <t>CONVERTIBLE DEBT [Abstract]</t>
  </si>
  <si>
    <t>NOTE 10. CONVERTIBLE DEBT Debt Financing – February and March 2017 On February 27, 2017, the Company entered into the Purchase Agreement with Velocitas and Velo LLC under which the Company received gross proceeds of $6,000,000 in two closings with the initial closing occurring on February 27, 2017 and the second closing occurring on March 31, 2017, which we refer to as the “March 2017 Offering”. The first closing, which occurred on February 27, 2017, included the purchase by Velocitas at face value of the $500,000 Initial Note, with the Initial Note accruing interest at 12.5% per annum and having a term of two years (subject to acceleration under certain circumstances). The second closing, which occurred on March 31, 2017, included the purchase by Velocitas at face value of an additional $500,000 Secured Convertible Note, dated March 31, 2017, (the “Second Note”) with the Second Note accruing interest at 12.5% per annum and having a term of two years (subject to acceleration under certain circumstances), and Velo LLC purchasing 1,250 shares of Series B Convertible Preferred Stock of the Company for gross proceeds of $5,000,000, at an as-converted-to-Common Stock purchase price of $0.04 per share. The Initial Note and the Second Note are convertible into shares of Common Stock at a conversion price of $0.04 per share, subject to equitable adjustments, with mandatory conversion of all unpaid principal and interest required on the second anniversary of each such note, unless an event of default has occurred and is continuing. The Initial Note and the Second Note are secured by all of the assets of the Company and its subsidiaries pursuant to a Security Agreement executed at the initial closing. The Series B Convertible Preferred Stock that was issued in connection with the second closing provided, among other things, that it would automatically convert into Common Stock when the number of authorized shares of Common Stock is increased within 190 days of the second closing as necessary to permit all outstanding convertible or exercisable securities (including the Series B Convertible Preferred Stock) to convert to Common Stock. Following stockholder approval of an amendment to our articles of incorporation increasing the number of authorized shares of Common Stock from 200,000,000 shares to 750,000,000 shares, the Company filed on July 26, 2017 with the State of Nevada an amendment to its articles of incorporation implementing such increase. This resulted in the conversion of all 1,250 outstanding shares of Series B Convertible Preferred Stock held by Velo LLC into 125,000,000 shares of Common Stock. As a condition of the March 2017 Offering, the Company issued to Velocitas at the second closing a warrant to purchase up to 57,055,057 shares of Common Stock (the “Warrant”). The Warrant has an exercise price of $0.04 per share, a 10-year term and is subject to cashless exercise. In addition, at the second closing, the Company acquired the Altrazeal distributor agreements Velocitas had with its sub-distributors in exchange for the issuance of 13,375,000 shares of Common Stock. The Company, Velocitas, Velo LLC, and certain affiliates also signed a Voting Agreement (the “Voting Agreement”) pursuant to which the parties agreed to set the size of the Board of Directors at six directors, and agreed to vote for the election to the Board of Directors of four persons designated by Velocitas (initially to be Anish Shah, Oksana Tiedt, Vaidehi Shah and Arindam Bose), one director designated by Bradley J. Sacks and one additional director designated by a major investor or by the Board of Directors. In addition, the parties to the Voting Agreement agreed to vote in favor of a proposal to amend the Company’s articles of incorporation to increase the authorized shares as required to permit the conversion of the Series B Convertible Preferred Stock. In addition, the Company, Velocitas, Velo LLC, and certain affiliates entered into an Investor Rights Agreement (the “Investor Rights Agreement”) that provides the parties thereto with demand, Form S-3 and piggy back registration rights, Rule 144 information rights, and a right of first offer (or preemptive rights) in connection with future sales of securities by the Company (subject to standard exceptions). The Investor Rights Agreement includes indemnification obligations associated with the registration rights. Michael I. Sacks and Bradley Sacks and affiliates are parties to the Investor Rights Agreement, in part in exchange for the termination by certain of such persons and The Punch Trust of a Registration Rights Agreement dated as of January 31, 2014. Using specific guidelines in accordance with U.S. GAAP, we allocated the value of the proceeds received to the promissory note and to the Warrant on a relative fair value basis. We calculated the fair value of the Warrant issued with the debt instrument using the Black-Scholes valuation method, using the same assumptions used for valuing employee stock options, except the contractual life of the Warrant was used. Using the effective interest method, the allocated fair value of the Warrant was recorded as a debt discount and is being amortized over the expected term of the promissory note to interest expense. Information relating to the Initial Note and Second Note is as follows: As of December 31, 2017 Transaction Initial Principal Amount Interest Rate Maturity Date Conversion Price Principal Balance Unamortized Debt Discount Unamortized Debt Issuance Costs Carrying Value Initial Note $ 500,000 12.5 % 02/27/2019 $ 0.04 $ 500,000 $ 206,634 $ 5,361 $ 288,005 Second Note $ 500,000 12.5 % 03/31/2019 $ 0.04 $ 500,000 $ 212,322 $ 5,494 $ 282,184 Total $ 1,000,000 $ 1,000,000 $ 418,956 $ 10,855 $ 570,189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The amount of interest cost recognized from our promissory notes and our convertible debt was $100,355 and $14,079 for the years ended December 31, 2017 and 2016, respectively. The amount of debt discount amortized from our promissory notes and our convertible debt was $262,344 and $32,015 for the years ended December 31, 2017 and 2016, respectively. The amount of debt issuance costs amortized from our promissory notes was $6,053 and $22,927 for the years ended December 31, 2017 and 2016, respectively.</t>
  </si>
  <si>
    <t>EQUITY TRANSACTIONS</t>
  </si>
  <si>
    <t>EQUITY TRANSACTIONS [Abstract]</t>
  </si>
  <si>
    <t>NOTE 11. EQUITY TRANSACTIONS Preferred Stock Transaction March 2017 Offering On February 27, 2017, the Company entered into the Purchase Agreement with Velocitas and Velo LLC under which the Company received gross proceeds of $6,000,000, in two closing with the initial closing occurring on February 27, 2017 and the second closing occurring on March 31, 2017. The second closing included, among other transaction components, the purchase by Velo LLC of 1,250 shares of Series B Convertible Preferred Stock of the Company for $5,000,000. As of July 26, 2017, all 1,250 outstanding shares of Series B Convertible Preferred Stock held by Velo LLC were converted into 125,000,000 shares of Common Stock. Refer to a description in greater detail of the financing event with Velocitas and Velo LLC in Note 10. Convertible Debt. Common Stock Transaction March 2016 Offering On March 29, 2016, we entered into a Stock Purchase Agreement with fifteen investors for the offer and sale of 25,245,442 shares of Common Stock and warrants to purchase an additional 25,245,442 shares of Common Stock at a purchase price of $0.0713 per unit, with each unit consisting of one share and one warrant to purchase Common Stock, for an aggregate purchase price of $1,800,000 (the “March 2016 Offering). The issue price of the shares sold was based on a 10% discount to the average closing price between March 7, 2016 and March 11, 2016 and the warrant exercise price was based on a 10% premium to the same average closing price. The warrants have an exercise price of $0.0871 per share and a five-year term. The warrants also include cashless exercise provisions and a “full ratchet” anti-dilution provision under which the exercise price of such warrants resets to any lower sales price at which the Company offers or sells Common Stock or Common Stock equivalents during the one year following the date of issuance (subject to standard exceptions). The March 2016 Offering resulted in gross proceeds of $1,800,000, of which $1,439,000 was received in March 2016 and $361,000 was received in April 2016. As part of the offering expenses, we paid to a European placement agent a referral fee of $26,000 which is equal to 10% of the gross proceeds, provided that the investors referred by such placement agent are not U.S. Persons and were solicited outside the United States. Purchasers in the March 2016 Offering include Michael I. Sacks ($1,000,000), the father of Bradley J. Sacks, the former Chairman of our Board of Directors, Centric Capital Ventures, LLC ($19,000), an investment entity controlled by Bradley J. Sacks, Terrance K. Wallberg ($50,000), our Vice President and Chief Financial Officer, and Daniel G. Moro ($10,000), our former Vice President of Polymer Drug Delivery.</t>
  </si>
  <si>
    <t>STOCKHOLDERS' EQUITY [Abstract]</t>
  </si>
  <si>
    <t xml:space="preserve">NOTE 12. STOCKHOLDERS’ EQUITY Common Stock As of December 31, 2017, we had 201,349,431 shares of Common Stock issued and outstanding. For the year ended December 31, 2017, we issued 138,375,000 shares of Common Stock which is composed of 13,375,000 shares of Common Stock issued to Velocitas for the acquisition of licensing rights and 125,000,000 shares of Common Stock issued to Velo LLC for the conversion and exchange of all 1,250 outstanding shares of Series B Convertible Preferred Stock held by Velo LLC. At the 2017 Annual Meeting of Stockholders, held on July 25, 2017, a proposal to increase the number of authorized shares of Common Stock from 200,000,000 shares to 750,000,000 shares was approved by a majority vote of the stockholders. On the next day, the Company filed with the State of Nevada an amendment to its articles of incorporation implementing such increase. Preferred Stock As of December 31, 2017, we had no shares of Series A Preferred Stock issued and outstanding. For the year ended December 31, 2017, we did not issue or redeem any Series A Preferred Stock. As of December 31, 2017, we had no shares of Series B Convertible Preferred Stock issued and outstanding. For the year ended December 31, 2017, we issued 1,250 Series B Shares to Velo LLC, and on August 1, 2017, all outstanding shares of Series B Convertible Preferred Stock held by Velo LLC were mandatorily converted into an aggregate of 125,000,000 shares of Common Stock. Warrants The following table summarizes the warrants outstanding and the number of shares of common stock subject to exercise as of December 31, 2017 and the changes therein during the two years then ended: Number of Shares of Common Stock Subject to Exercise Weighted – Average Exercise Price Balance as of December 31, 2015 1,774,193 $ 0.77 Warrants issued 25,245,442 $ 0.09 Warrants exercised --- --- Warrants cancelled (840,075 ) $ 0.84 Balance as of December 31, 2016 26,179,560 $ 0.11 Warrants issued 57,055,057 $ 0.04 Warrants exercised --- --- Warrants cancelled --- --- Balance as of December 31, 2017 83,234,617 $ 0.06 For the year ended December 31, 2017, we issued a warrant to purchase up to an aggregate of 57,055,057 shares of our Common Stock at an exercise price of $0.04 per shares pursuant to the March 2017 Offering. Of the warrant shares subject to exercise as of December 31, 2017, expiration of the right to exercise is as follows: Date of Expiration Number of Warrant Shares of Common Stock Subject to Expiration March 14, 2018 660,000 January 15, 2019 80,000 April 30, 2020 194,118 March 30, 2021 25,245,442 March 31, 2027 57,055,057 Total 83,234,617 </t>
  </si>
  <si>
    <t>EARNINGS PER SHARE</t>
  </si>
  <si>
    <t>EARNINGS PER SHARE [Abstract]</t>
  </si>
  <si>
    <t>NOTE EARNINGS PER SHARE Basic and Diluted Net Loss Per Share In accordance with FASB Accounting Standards Codification (“ASC”) Topic 260, Earnings per Share Shares used in calculating basic and diluted net loss per common share exclude these potential common shares as of December 31: December 31, 2017 December 31, 2016 Warrants to purchase Common Stock 83,234,617 26,179,560 Stock options to purchase Common Stock 150,736 691,237 Common Stock issuable upon the assumed conversion of our convertible promissory notes (1) 31,250,000 --- Common Stock issuable upon the conversion of our Series B Convertible Preferred Stock (2) --- --- Total 114,635,353 26,870,797 (1)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 (2) Pursuant to the March 2017 Offering, Velo LLC purchased 1,250 shares of Series B Convertible Preferred Stock of the Company for $5,000,000. The Series B Convertible Preferred Stock that was issued in the March 2017 Offer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wa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t an as-converted-to-Common Stock purchase price of $0.04 per share. On August 1, 2017, all 1,250 outstanding shares of Series B Convertible Preferred Stock converted in exchange for 125,000,000 shares of Common Stock as a result of the approval by the stockholders at the 2017 Annual Meeting of Stockholders held on July 25, 2017, and the filing in July 2017, of an amendment increasing our authorized shares of Common Stock from 200,000,000 shares to 750,000,000 shares.</t>
  </si>
  <si>
    <t>SHARE BASED COMPENSATION</t>
  </si>
  <si>
    <t>SHARE BASED COMPENSATION [Abstract]</t>
  </si>
  <si>
    <t>NOTE 14. SHARE BASED COMPENSATION The Company’s share-based compensation plan, the 2006 Equity Incentive Plan (“Incentive Plan”), is administered by the compensation committee of the Board of Directors, which selects persons to receive awards and determines the number of shares subject to each award and the terms, conditions, performance measures and other provisions of the award. Our Board did not grant any incentive stock option awards to executives or employees or any nonstatutory stock option awards to directors or non-employees for the years ended December 31, 2017 and 2016, respectively. We account for share-based compensation under FASB ASC Topic 718, Stock Compensation Stock Options (Incentive and Nonstatutory) The following table summarizes share-based compensation related to stock options for the years ended December 31: 2017 2016 Research and development $ --- $ 7,614 Selling, general and administrative 7,923 12,360 Total share-based compensation expense $ 7,923 $ 19,974 At December 31, 2017, the balance of unearned share-based compensation to be expensed in future periods related to unvested stock option awards, as adjusted for expected forfeitures, is zero. The following table summarizes the stock options outstanding and the number of shares of Common Stock subject to exercise as of December 31, 2017 and the changes therein during the two years then ended: Stock Options Weighted Average Exercise Price per Share Outstanding as of December 31, 2015 1,6664,573 $ 1.73 Granted --- --- Forfeited/cancelled (973,336 ) 1.58 Exercised --- --- Outstanding as of December 31, 2016 691,237 $ 1.94 Granted --- --- Forfeited/cancelled (540,501 ) 1.30 Exercised --- --- Outstanding as of December 31, 2017 150,736 $ 4.26 The following table presents the stock option grants outstanding and exercisable as of December 31, 2017: Options Outstanding Options Exercisable Stock Options Outstanding Weighted Average Exercise Price per Share Weighted Average Remaining Contractual Life in Years Stock Options Exercisable Weighted Average Exercise Price per Share 90,000 $ 0.33 5.2 90,000 $ 0.33 40,000 1.15 6.7 40,000 1.15 20,736 27.33 0.3 20,736 27.33 150,736 $ 4.26 4.9 150,736 $ 4.26 Restricted Stock Awards Restricted stock awards, which typically vest over a period of six months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 For the years ended December 31, 2017 and 2016, we did not grant any restricted stock awards. At December 31, 2017, the balance of unearned share-based compensation to be expensed in future periods related to restricted stock awards, as adjusted for expected forfeitures, is nil. Summary of Plans 2006 Equity Incentive Plan 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 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 As of December 31, 2017, we had granted options to purchase 2,061,167 shares of Common Stock since the inception of the Equity Incentive Plan, of which 150,736 were outstanding at a weighted average exercise price of $4.26 per share, and we had granted awards for 68,616 shares of restricted stock since the inception of the Equity Incentive Plan, of which none were outstanding. As of March 29, 2016, the Incentive Plan expired by its terms, and no additional awards may be granted thereunder. The expiration of the Incentive Plan does not affect outstanding awards. On March 28, 2018, our Board of Directors adopted and approved our 2018 Equity Incentive Plan which initially provides for the issuance of up to 20,000,000 shares of our Common Stock pursuant to stock options and other equity awards.</t>
  </si>
  <si>
    <t>EMPLOYMENT BENEFIT PLAN</t>
  </si>
  <si>
    <t>EMPLOYMENT BENEFIT PLAN [Abstract]</t>
  </si>
  <si>
    <t>NOTE 15. EMPLOYMENT BENEFIT PLAN We maintain a defined contribution or 401(k) Plan for our qualified employees. Participants may contribute a percentage of their compensation on a pre-tax basis, subject to a maximum annual contribution imposed by the Internal Revenue Code. We may make discretionary matching contributions as well as discretionary profit-sharing contributions to the 401(k) Plan. Our contributions to the 401(k) Plan are made in cash and vest immediately. The Company’s Common Stock is not an investment option available to participants in the 401(k) Plan. We contributed $9,569 and $17,396 to the 401(k) Plan during the years ended December 31, 2017 and 2016, respectively.</t>
  </si>
  <si>
    <t>FAIR VALUE MEASUREMENTS</t>
  </si>
  <si>
    <t>FAIR VALUE MEASUREMENTS [Abstract]</t>
  </si>
  <si>
    <t xml:space="preserve">NOTE 16. FAIR VALUE MEASUREMENTS In accordance with ASC Topic 820, Fair Value Measurements 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three-tier value hierarchy, which prioritizes the inputs used in the valuation methodologies, is as follows: Level 1 — Valuations based on quoted prices (unadjusted) for identical assets or liabilities in active markets. Level 2 — 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 Level 3 — Valuations based on unobservable inputs reflecting the Company’s own assumptions, consistent with reasonably available assumptions made by other market participant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 Our financial instruments, including cash, cash equivalents, accounts receivable, and accounts payable are carried at cost, which approximates their fair value because of the short-term maturity of these instruments. We believe that the carrying value of our notes receivable and accrued interest and convertible note payable balances approximates fair value based on a valuation methodology using the income approach and a discounted cash flow model. The fair value of our financial instruments consisted of the following at December 31: Description 2017 2016 Liabilities: Convertible promissory note – March 2017 $ 500,000 --- Convertible promissory note – February 2017 $ 500,000 --- Promissory note – December 2016 --- $ 20,000 Total $ 1,000,000 $ 20,000 </t>
  </si>
  <si>
    <t>INCOME TAXES</t>
  </si>
  <si>
    <t>INCOME TAXES [Abstract]</t>
  </si>
  <si>
    <t>NOTE 17. INCOME TAXES There was no current federal tax provision or benefit recorded for any period since inception, nor were there any recorded deferred income tax assets, as such amounts were completely offset by valuation allowances. Deferred tax assets as of December 31, 2017, of $13,584,125 were reduced to zero, after considering the valuation allowance of $13,584,125, since there is no assurance of future taxable income. As of December 31, 2017, we have consolidated net operating loss carryforwards (“NOL”) and research credit carryforwards for income tax purposes of approximately $58,787,306 and $555,177, respectively. The following are the consolidated operating loss carryforwards and research credit carryforwards that will begin expiring as follows: Calendar Years Consolidated Operating Loss Carryforwards Research Activities Carryforwards 2021 $ 34,248 $ --- 2023 95,666 --- 2024 910,800 13,584 2025 1,687,528 21,563 2026 11,950,281 60,797 2027 3,431,365 85,052 2028 8,824,940 139,753 2029 6,889,761 81,940 2030 5,113,583 41,096 2031 3,728,626 43,592 2032 3,695,792 8,690 2033 3,187,559 15,882 2034 1,797,031 19,491 2035 2,594,151 21,113 2036 2,510,546 2,624 2037 2,335,429 --- Total $ 58,787,306 $ 555,177 The Tax Reform Act of 1986 contains provisions, which limit the amount of NOL and tax credit carryforwards that companies may utilize in any one year in the event of cumulative changes in ownership over a three-year period in excess of 50%. Since the effective date of the Tax Reform Act of 1986, the Company has completed significant share issuances in 2003, 2006, and 2017 which may significantly limit our ability to utilize our NOL and tax credit carryforwards against taxable earnings in future periods. Ownership changes in future periods may place additional limits on our ability to utilize NOLs and tax credit carryforwards. An analysis of the tax effects of temporary differences that give rise to significant portions of the deferred tax assets and deferred tax liabilities at December 31, 2017 and 2016 are as follows: 2017 2016 Deferred tax assets: Net operating loss carryforwards $ 12,637,559 $ 20,056,077 Intangible assets 387,249 816,389 Other 577,633 575,065 Total gross deferred tax assets 13,602,441 21,447,531 Deferred tax liabilities: Property and equipment 18,316 10,391 Total gross deferred tax liabilities 18,316 10,391 Net total of deferred assets and liabilities 13,584,125 21,437,140 Valuation allowance (13,584,125 ) (21,437,140 ) Net deferred tax assets $ --- $ --- The valuation allowance decreased by $7,853,015 in 2017 and increased by $1,531,890 in 2016. The following is a reconciliation of the expected statutory federal income tax rate to our actual income tax rate for the years ended December 31: 2017 2016 Expected income tax (benefit) at federal statutory tax rate -35% $ ( 677,456 ) $ ( 1,558,549 ) Permanent differences 5,908 7,739 Research tax credits --- (2,624 ) Amortization of deferred startup costs --- --- Valuation allowance 671,548 1,553,434 Income tax expense $ --- $ --- Effective January 1, 2007, we adopted ASC Topic 740, Accounting for Uncertainty in Income Taxes On December 22, 2017, the Tax Cuts and Jobs Act (the “Tax Act”) was signed into law making significant changes to the Internal Revenue Code. Changes include, but are not limited to, a corporate tax rate decrease from 35% to 21%, effective for tax years beginning after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 The Company has evaluated the other changes resulting from the Tax Act and does not expect them to have a material impact on the tax provision, therefore, the Company considers the accounting complete. At December 31, 2017, the Company had NOLs and research credit carryforwards of approximately $58,787,000 and $555,000, respectively. At December 31, 2017, the utilization of a portion of our NOLs is subject to an annual limitation under Section 382 of the Internal Revenue Code (IRC). If not utilized, these federal NOLs will begin to expire in 2020. The Company continues to evaluate IRC Section 382, which may limit NOLs generated in future years. The Company evaluates deferred tax assets, including the benefit from NOLs, to determine if a valuation allowance is required. Such evaluation is based on consideration of all available evidence using a “more likely than not” standard with significant weight being given to evidence that can be objectively verified. This assessment considers, among other matters, the nature, frequency, and severity of current and cumulative losses; forecasts of future profitability; the length of statutory carryforward periods; the Company’s experience with operating losses; and tax-planning alternatives. The significant piece of objective negative evidence evaluated was the cumulative loss incurred through the year ended December 31, 2017. Given this evidence and the expectation to incur operating losses in the foreseeable future, a full valuation allowance has been recorded against the net deferred tax asset. The Company will continue to maintain a full valuation allowance against the entire amount of its net deferred tax asset, until such time as the Company has determined that the weight of the objectively verifiable positive evidence exceeds that of the negative evidence and it is likely that the Company will be able to utilize all of its net deferred tax asset relating to its federal and state NOL carryforwards. Although the Company has established a full valuation allowance on its net deferred tax asset, it has not forfeited the right to carryforward tax losses up to 20 years and apply such tax losses against taxable income in such years, thereby reducing its future tax obligations. The Company is subject to taxation in the United States and various state jurisdictions. As of December 31, 2017, federal income tax returns for fiscal years 2014 2017 2014 2017 The Company applies the provisions of ASC 740 related to accounting for uncertain tax positions and concluded there were no such positions associated with the Company requiring accrual of a liability. As of December 31, 2017, the Company has not accrued for any such positions. The Company is currently not under audit for federal or state tax purposes. The Company does not expect a significant change to occur within the next 12 months.</t>
  </si>
  <si>
    <t>COMMITMENTS AND CONTINGENCIES [Abstract]</t>
  </si>
  <si>
    <t>NOTE 18. COMMITMENTS AND CONTINGENCIES Operating Leases 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d a minimum monthly lease obligation of $9,436, which was inclusive of monthly operating expenses. On December 15, 2017, we entered into a Termination of Lease Agreement whereby we cancelled our existing lease for office and laboratory space and concurrently entered into a new lease agreement (the “Office Lease”) that will continue until December 2019. The Office Lease encompasses approximately 2,500 rentable square feet and requires a minimum monthly lease obligation of $2,721, which is inclusive of monthly operating expenses. On January 25, 2018, we entered into a lease agreement for storage and warehouse space in Carrollton, Texas. The lease commenced on January 24, 2018 and will continue until December 2019. The lease requires a minimum monthly lease obligation of $1,564, which is inclusive of monthly operating expenses. On January 16, 2015 we entered into a lease agreement for certain office equipment that commenced on February 1, 2015 and continued until February 1, 2018 and required a minimum lease obligation of $551 per month. The future minimum lease payments under the Office Lease, the 2018 warehouse lease, and the 2015 equipment lease are as follows as of December 31, 2017: Calendar Years Future Lease Expense 2018 $ 50,399 2019 51,059 2020 --- 2021 --- 2022 --- Total $ 101,458 Rent expense for our operating leases amounted to $124,463 and $130,098 for the years ended December 31, 2017 and 2016, respectively. Indemnification 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We have a director and officer insurance policy that enables us to recover a portion of any amounts paid for future potential claims. We have also entered into contractual indemnification agreements with each of our officers and directors. Related Party Transactions and Concentration Note, Warrant and Preferred Stock Purchase Agreement On February 27, 2017, we entered into the Purchase Agreement with Velocitas and Velo LLC, an entity controlled by Velocitas, with respect to an aggregate financing of up to $6,000,000. Refer to a description in greater detail of the financing event with Velocitas and Velo LLC in Note 10. Convertible Debt. On March 31, 2017, the second closing of the Purchase Agreement included, amongst other transaction components, the Company acquiring the Altrazeal distributor agreements Velocitas had with its sub-distributors in exchange for the issuance of 13,375,000 shares of Common Stock. The Company has valued the acquisition of the Altrazeal distributor agreement from Velocitas at $869,375 based on the closing price of $0.065 per share of the Company’s Common Stock on March 31, 2017. For the years ended December 31, 2017 and 2016, the Company recorded revenues, in approximate numbers, of $214,000 and nil, respectively, with Velocitas GmbH which represented 30% and 0% of our total revenues, respectively. As of December 31, 2017 and December 31, 2016, Velocitas GmbH did not have any outstanding net accounts receivable. Consulting Agreement – Velocitas GmbH On April 1, 2017, the Company entered into a Consulting Agreement with Temporary Advances On December 15, 2016, January 18, 2017, and February 16, 2017, in exchange for cash equal to the principal amount, we issued promissory notes to Velocitas with purchase prices of $20,000, $65,000, and $30,000, respectively. Each of the promissory notes bore interest at the rate of 6.0% per annum with payment of principal and interest due on the earlier of (i) 180 days from the date of issuance, (ii) the date of closing of any debt or equity financing transaction by and between Uluru and Velocitas, or (iii) the payment to Uluru of certain invoices due from selected Company’s distributors. Each of the promissory notes was secured by a pledge of certain product inventory and there were no debt issuance costs incurred by the Company. On February 27, 2017, each of the promissory notes was repaid in connection with the issuance of the Initial Note under the Purchase Agreement with Velocitas. On February 21, 2017, we issued a promissory note to Kirkwood with a purchase price of $25,000. The promissory note bore interest at the rate of 6.0% per annum with payment of principal and interest due on the earlier of (i) 60 days from the date of issuance, (ii) the date of closing of any debt or equity financing transaction by the Company, or (iii) no later than two days after receiving written request by Kirkwood. The promissory note was secured by a pledge of certain product inventory and accounts receivables and there were no debt issuance costs incurred by the Company. The Company’s Vice President and Chief Financial Officer, Terrance K. Wallberg, is President and sole shareholder of Kirkwood. On February 27, 2017, the outstanding promissory note to Kirkwood was repaid in connection with the issuance of the Initial Note under the Purchase Agreement with Velocitas. Related Party Obligations Since 2011, our named executive officers and certain key executives have temporarily deferred portions of their compensation as part of a plan to conserve and manage the Company’s cash and financial resources. As of December 31, 2017, the Company’s obligation to these executives for temporarily deferred compensation was approximately $72,000 which was included in accrued liabilities. As of December 31, 2016, the Company’s obligation to these executives for temporarily deferred compensation was approximately $473,000 of which approximately $200,000 was included in accrued liabilities and approximately $273,000 was included in accounts payable. Contingent Milestone Obligations 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December 31, 2017,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 As of December 31, 2017, the Company has accrued approximately $39,000 of expense relating to future milestone payments to Access. 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 Prescription Drug User Fee Obligation The Company was assessed prescription drug user fees (“PDUFA”) of approximately $535,000 by the United States Department of Health and Human Services (the “DHHS”) for the sale and manufacture of Aphthasol® from 2009 to 2012. The Company had contested the assessments as it believed such fees should be waived because the Company should qualify for abatement of the PDUFA fees. However, the Company’s challenge has been denied by the DHHS. As of September 30, 2017, the Company had accrued potential penalties and interest of approximately $1,067,000 related to the unpaid PDUFA fees. In November 2017, the Company negotiated a settlement payment of $400,000 with DHHS thereby cancelling certain unpaid invoices and accrued penalties and interest thereon. There continues to be a PDUFA fee that remains unpaid as of this Report. Since the Company has not yet reached a settlement with the DHHS on the unpaid PDUFA fee, it is possible that the Company may be subject to additional collection costs.</t>
  </si>
  <si>
    <t>LEGAL PROCEEDINGS</t>
  </si>
  <si>
    <t>LEGAL PROCEEDINGS [Abstract]</t>
  </si>
  <si>
    <t>NOTE 19. LEGAL PROCEEDINGS From time to time, we may be involved in litigation relating to claims arising out of our operations in the normal course of business. We are not currently a party to any legal proceedings, the adverse outcome of which, in management’s opinion, individually or in the aggregate, would have a material adverse effect on the results of our operations or financial position. There are no material proceedings to which any director, officer or any of our affiliates, any owner of record or beneficially of more than five percent of any class of our voting securities, or any associate of any such director, officer, our affiliates, or security holder, is a party adverse to us or our consolidated subsidiary or has a material interest adverse thereto; however, one or more events may lead to a formal dispute or proceeding in the future.</t>
  </si>
  <si>
    <t>SUBSEQUENT EVENTS</t>
  </si>
  <si>
    <t>SUBSEQUENT EVENTS [Abstract]</t>
  </si>
  <si>
    <t>NOTE 20. SUBSEQUENT EVENTS None.</t>
  </si>
  <si>
    <t>COMPANY OVERVIEW AND BASIS OF PRESENTATION (Policies)</t>
  </si>
  <si>
    <t>Basis of Presentation</t>
  </si>
  <si>
    <t>Basis of Presentation 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 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 All intercompany transactions and balances have been eliminated in consolidation.</t>
  </si>
  <si>
    <t>SUMMARY OF SIGNIFICANT ACCOUNTING POLICIES (Policies)</t>
  </si>
  <si>
    <t>Cash and Cash Equivalents</t>
  </si>
  <si>
    <t>Cash and Cash Equivalents Cash and cash equivalents include highly liquid investments with original maturities of three months or less. The carrying value of these cash equivalents approximates fair value. 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t>
  </si>
  <si>
    <t>Accounts Receivable and Allowance for Doubtful Accounts</t>
  </si>
  <si>
    <t>Accounts Receivable and Allowance for Doubtful Accounts 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7 and 2016, the allowance for doubtful accounts was $20,543 and $2,679, respectively. For the years ended December 31, 2017 and 2016, the accounts written off as uncollectible were $2,156 and $72,644, respectively.</t>
  </si>
  <si>
    <t>Inventory 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Prepaid Expenses and Deferred Charges</t>
  </si>
  <si>
    <t>Prepaid Expenses and Deferred Charges As of December 31, 2017 and 2016, prepaid expenses were composed primarily of insurance policy costs. We amortize our insurance costs ratably over the term of each policy. Typically, our insurance policies are subject to renewal in July and October of each year.</t>
  </si>
  <si>
    <t>Property, Equipment and Leasehold Improvements</t>
  </si>
  <si>
    <t>Property, Equipment and Leasehold Improvements Property, equipment, and leasehold improvements are recorded at cost. Depreciation is provided over the estimated useful lives of the related assets using the straight-line method. Estimated useful lives for property, equipment, and leasehold improvements categories are as follows: Laboratory and manufacturing equipment 7 years Computers, office equipment, and furniture 5 years Computer software 3 years Leasehold improvements Lease term</t>
  </si>
  <si>
    <t>Intangible Assets</t>
  </si>
  <si>
    <t>Intangible Assets 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t>
  </si>
  <si>
    <t>Licensing Rights</t>
  </si>
  <si>
    <t>Licensing Rights Purchased licensing rights are capitalized and amortized over the life of the patent associated with the licensed product.</t>
  </si>
  <si>
    <t>Impairment of Assets</t>
  </si>
  <si>
    <t>Impairment of Assets In accordance with the provisions of Accounting Standards Codification (“ASC”) Topic 350-30, Intangibles Other than Goodwill,</t>
  </si>
  <si>
    <t>Debt Issuance Costs</t>
  </si>
  <si>
    <t>Debt Issuance Costs We defer debt issuance costs associated with the issuance of our promissory note payable and amortize those costs over the period of the promissory note obligation using the effective interest method. In 2017, we incurred approximately $101,000 of debt issuance costs related to our issuance to Velocitas GmbH of a convertible promissory note and Series B preferred stock, of which approximately $17,000 was allocated to the convertible promissory note and approximately $84,000 was allocated to the Series B preferred stock. In 2016, we did not incur any new debt issuance costs. During 2017 and 2016, we recorded amortization of approximately $6,000 and $23,000, respectively, of debt issuance costs. Unamortized debt issuance costs at December 31, 2017 and 2016 were approximately $11,000 and nil, respectively.</t>
  </si>
  <si>
    <t>Shipping and Handling Costs</t>
  </si>
  <si>
    <t>Shipping and Handling Costs Shipping and handling costs incurred for product shipments are included in cost of goods sold.</t>
  </si>
  <si>
    <t>Income Taxes</t>
  </si>
  <si>
    <t>Income Taxes We use the liability method of accounting for income taxes pursuant to ASC Topic 740, Income Taxes</t>
  </si>
  <si>
    <t>Revenue Recognition and Deferred Revenue</t>
  </si>
  <si>
    <t>Revenue Recognition and Deferred Revenue License Fees 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 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 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 For the year ended December 31, 2017, we recognized approximately $6,000 in licensing fees due to the amortization of a licensing fee originally received in 2008 from one of our international distributors. For the year ended December 31, 2016, we recognized approximately $343,000 in licensing fees due to the one-time recognition of unamortized licensing fees related to the cancellation of distribution agreements with three distributors. The recognition of unamortized licensing fees was based upon the cancellation of each distribution agreements and that there are no further performance obligations that are required by the Company under each distribution agreement. Royalty Income 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 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 Product Sales We recognize revenue and related costs from the sale of our products at the time the products are shipped to the customer. Provisions for returns, rebates, and discounts are established in the same period the related product sales are recorded. 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 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 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t>
  </si>
  <si>
    <t>Foreign currency transaction gain (loss) 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t>
  </si>
  <si>
    <t>Research and Development Expenses</t>
  </si>
  <si>
    <t>Research and Development Expenses Pursuant to ASC Topic 730, Research and Development</t>
  </si>
  <si>
    <t>Basic and Diluted Net Loss Per Common Share</t>
  </si>
  <si>
    <t>Basic and Diluted Net Loss Per Common Share In accordance with ASC Topic 260, Earnings per Share</t>
  </si>
  <si>
    <t>Concentrations of Credit Risk</t>
  </si>
  <si>
    <t>Concentrations of Credit Risk 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7, we utilized Bank of American, N.A. and South State Bank as our banking institutions. During 2016, we utilized Bank of America, N.A. as our banking institution. At December 31, 2017 and 2016 our cash and cash equivalents totaled approximately $3,711,000 and $37,000,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quality corporations. Concentration of credit risk with respect to trade accounts receivable are customers with balances that exceed 5% of total consolidated trade accounts receivable at December 31, 2017 and 2016. As of December 31, 2017, three customers, of which two are our international distributors, exceeded the 5% threshold, jointly with 99%. One customer, being one of our international distributors, exceeded the 5% threshold at December 31, 2016, with 95%. As a result, we believe that accounts receivable credit risk exposure is limited. We maintain an allowance for doubtful accounts, but historically have not experienced any significant losses related to an individual customer or group of customers.</t>
  </si>
  <si>
    <t>Concentrations of Foreign Currency Risk</t>
  </si>
  <si>
    <t>Concentrations of Foreign Currency Risk A portion of our revenues and all of our expenses are denominated in U.S. dollars. We are expect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 to grow, we may engage in hedging activities to hedge our exposure to foreign currency risk.</t>
  </si>
  <si>
    <t>Fair Value of Financial Instruments</t>
  </si>
  <si>
    <t>Fair Value of Financial Instruments In accordance with portions of ASC Topic 820, Fair Value Measurements 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SUMMARY OF SIGNIFICANT ACCOUNTING POLICIES (Tables)</t>
  </si>
  <si>
    <t>Estimated useful lives for property and equipment</t>
  </si>
  <si>
    <t>Estimated useful lives for property, equipment, and leasehold improvements categories are as follows: Laboratory and manufacturing equipment 7 years Computers, office equipment, and furniture 5 years Computer software 3 years Leasehold improvements Lease term</t>
  </si>
  <si>
    <t>SEGMENT INFORMATION (Tables)</t>
  </si>
  <si>
    <t>Revenues per geographic area</t>
  </si>
  <si>
    <t>Revenues per geographic area, along with relative percentages of total revenues, for the year ended December 31, are summarized as follows: Revenues 2017 % 2016 % Domestic $ 11,127 2 % $ 20,326 5 % International 706,030 98 % 422,239 95 % Total $ 717,157 100 % $ 442,565 100 %</t>
  </si>
  <si>
    <t>INVENTORY (Tables)</t>
  </si>
  <si>
    <t xml:space="preserve">The components of inventory, at the different stages of production, consisted of the following at December 31: Inventory 2017 2016 Raw materials $ 32,329 $ 35,800 Work-in-progress 311,632 424,741 Finished goods 153,500 99,059 Total $ 497,461 $ 559,600 </t>
  </si>
  <si>
    <t>PROPERTY, EQUIPMENT AND LEASEHOLD IMPROVEMENTS (Tables)</t>
  </si>
  <si>
    <t>Property, equipment and leasehold improvements</t>
  </si>
  <si>
    <t xml:space="preserve">Property, equipment and leasehold improvements, net, consisted of the following at December 31: Property, equipment and leasehold improvements 2017 2016 Laboratory equipment $ 424,888 $ 424,888 Manufacturing equipment 1,604,894 1,604,894 Computers, office equipment, and furniture 154,781 151,280 Computer software 4,108 4,108 Leasehold improvements 95,841 95,841 2,284,512 2,281,011 Less: accumulated depreciation and amortization (2,230,789 ) (2,154,270 ) Property, equipment and leasehold improvements, net $ 53,723 $ 126,741 </t>
  </si>
  <si>
    <t>INTANGIBLE ASSETS (Tables)</t>
  </si>
  <si>
    <t>Patents [Member]</t>
  </si>
  <si>
    <t>Finite-Lived Intangible Assets [Line Items]</t>
  </si>
  <si>
    <t>Intangible assets</t>
  </si>
  <si>
    <t xml:space="preserve">Intangible patent assets, net consisted of the following at December 31: Intangible assets - patents 2017 2016 Patent - Amlexanox (Aphthasol®) $ 2,090,000 $ 2,090,000 Patent - Amlexanox (OraDisc™ A) 6,873,080 6,873,080 Patent - OraDisc™ 73,000 73,000 Patent - Hydrogel nanoparticle aggregate 589,858 589,858 9,625,938 9,625,938 Less: accumulated amortization (7,418,891 ) (7,381,847 ) Less: reserve for impairment (2,027,310 ) (2,027,310 ) Intangible assets, net $ 179,737 $ 216,781 </t>
  </si>
  <si>
    <t>Future aggregate amortization expense for intangible assets</t>
  </si>
  <si>
    <t xml:space="preserve">The future aggregate amortization expense for intangible patent assets, remaining as of December 31, 2017, is as follows: Calendar Years Future Amortization Expense 2018 $ 37,044 2019 37,044 2020 37,145 2021 37,044 2022 31,460 2023 &amp; Beyond --- Total $ 179,737 </t>
  </si>
  <si>
    <t>Licensing Rights [Member]</t>
  </si>
  <si>
    <t xml:space="preserve">Licensing rights, net consisted of the following at December 31: Intangible assets - licensing rights December 31, 2017 December 31, 2016 Intangible assets – licensing rights, gross $ 4,381,881 $ 3,512,506 Less: accumulated amortization (725,245 ) (331,419 ) Intangible assets - licensing rights, net $ 3,656,636 $ 3,181,087 </t>
  </si>
  <si>
    <t xml:space="preserve">The future aggregate amortization expense for intangible licensing rights assets, remaining as of December 31, 2017, is as follows: Calendar Years Future Amortization Expense 2018 $ 416,303 2019 416,303 2020 416,303 2021 416,303 2022 416,303 2023 &amp; Beyond 1,575,121 Total $ 3,656,636 </t>
  </si>
  <si>
    <t>ACCRUED LIABILITIES (Tables)</t>
  </si>
  <si>
    <t xml:space="preserve">Accrued liabilities consisted of the following at December 31: Accrued Liabilities 2017 2016 Accrued compensation/benefits $ 124,819 $ 274,874 Accrued insurance payable --- 40,422 Accrued royalties 39,144 --- Product rebates/returns 6 4 Total accrued liabilities $ 163,969 $ 315,300 </t>
  </si>
  <si>
    <t>CONVERTIBLE DEBT (Tables)</t>
  </si>
  <si>
    <t>Information relating to convertible debt</t>
  </si>
  <si>
    <t xml:space="preserve">Information relating to the Initial Note and Second Note is as follows: As of December 31, 2017 Transaction Initial Principal Amount Interest Rate Maturity Date Conversion Price Principal Balance Unamortized Debt Discount Unamortized Debt Issuance Costs Carrying Value Initial Note $ 500,000 12.5 % 02/27/2019 $ 0.04 $ 500,000 $ 206,634 $ 5,361 $ 288,005 Second Note $ 500,000 12.5 % 03/31/2019 $ 0.04 $ 500,000 $ 212,322 $ 5,494 $ 282,184 Total $ 1,000,000 $ 1,000,000 $ 418,956 $ 10,855 $ 570,189 </t>
  </si>
  <si>
    <t>STOCKHOLDERS' EQUITY (Tables)</t>
  </si>
  <si>
    <t>Warrants outstanding and number of shares of common stock subject to exercise</t>
  </si>
  <si>
    <t xml:space="preserve">The following table summarizes the warrants outstanding and the number of shares of common stock subject to exercise as of December 31, 2017 and the changes therein during the two years then ended: Number of Shares of Common Stock Subject to Exercise Weighted – Average Exercise Price Balance as of December 31, 2015 1,774,193 $ 0.77 Warrants issued 25,245,442 $ 0.09 Warrants exercised --- --- Warrants cancelled (840,075 ) $ 0.84 Balance as of December 31, 2016 26,179,560 $ 0.11 Warrants issued 57,055,057 $ 0.04 Warrants exercised --- --- Warrants cancelled --- --- Balance as of December 31, 2017 83,234,617 $ 0.06 </t>
  </si>
  <si>
    <t>Expiration dates for warrants subject to exercise</t>
  </si>
  <si>
    <t xml:space="preserve">Of the warrant shares subject to exercise as of December 31, 2017, expiration of the right to exercise is as follows: Date of Expiration Number of Warrant Shares of Common Stock Subject to Expiration March 14, 2018 660,000 January 15, 2019 80,000 April 30, 2020 194,118 March 30, 2021 25,245,442 March 31, 2027 57,055,057 Total 83,234,617 </t>
  </si>
  <si>
    <t>EARNINGS PER SHARE (Tables)</t>
  </si>
  <si>
    <t>Common shares excluded from calculating basic and diluted net loss per common share</t>
  </si>
  <si>
    <t>Shares used in calculating basic and diluted net loss per common share exclude these potential common shares as of December 31: December 31, 2017 December 31, 2016 Warrants to purchase Common Stock 83,234,617 26,179,560 Stock options to purchase Common Stock 150,736 691,237 Common Stock issuable upon the assumed conversion of our convertible promissory notes (1) 31,250,000 --- Common Stock issuable upon the conversion of our Series B Convertible Preferred Stock (2) --- --- Total 114,635,353 26,870,797 (1) 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 (2) Pursuant to the March 2017 Offering, Velo LLC purchased 1,250 shares of Series B Convertible Preferred Stock of the Company for $5,000,000. The Series B Convertible Preferred Stock that was issued in the March 2017 Offer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wa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t an as-converted-to-Common Stock purchase price of $0.04 per share. On August 1, 2017, all 1,250 outstanding shares of Series B Convertible Preferred Stock converted in exchange for 125,000,000 shares of Common Stock as a result of the approval by the stockholders at the 2017 Annual Meeting of Stockholders held on July 25, 2017, and the filing in July 2017, of an amendment increasing our authorized shares of Common Stock from 200,000,000 shares to 750,000,000 shares.</t>
  </si>
  <si>
    <t>SHARE BASED COMPENSATION (Tables)</t>
  </si>
  <si>
    <t>Allocated share-based compensation expense</t>
  </si>
  <si>
    <t xml:space="preserve">The following table summarizes share-based compensation related to stock options for the years ended December 31: 2017 2016 Research and development $ --- $ 7,614 Selling, general and administrative 7,923 12,360 Total share-based compensation expense $ 7,923 $ 19,974 </t>
  </si>
  <si>
    <t>Stock option activity</t>
  </si>
  <si>
    <t xml:space="preserve">The following table summarizes the stock options outstanding and the number of shares of Common Stock subject to exercise as of December 31, 2017 and the changes therein during the two years then ended: Stock Options Weighted Average Exercise Price per Share Outstanding as of December 31, 2015 1,6664,573 $ 1.73 Granted --- --- Forfeited/cancelled (973,336 ) 1.58 Exercised --- --- Outstanding as of December 31, 2016 691,237 $ 1.94 Granted --- --- Forfeited/cancelled (540,501 ) 1.30 Exercised --- --- Outstanding as of December 31, 2017 150,736 $ 4.26 </t>
  </si>
  <si>
    <t>Stock option grants outstanding and exercisable</t>
  </si>
  <si>
    <t xml:space="preserve">The following table presents the stock option grants outstanding and exercisable as of December 31, 2017: Options Outstanding Options Exercisable Stock Options Outstanding Weighted Average Exercise Price per Share Weighted Average Remaining Contractual Life in Years Stock Options Exercisable Weighted Average Exercise Price per Share 90,000 $ 0.33 5.2 90,000 $ 0.33 40,000 1.15 6.7 40,000 1.15 20,736 27.33 0.3 20,736 27.33 150,736 $ 4.26 4.9 150,736 $ 4.26 </t>
  </si>
  <si>
    <t>FAIR VALUE MEASUREMENTS (Tables)</t>
  </si>
  <si>
    <t>Fair value of our financial instruments</t>
  </si>
  <si>
    <t xml:space="preserve">The fair value of our financial instruments consisted of the following at December 31: Description 2017 2016 Liabilities: Convertible promissory note – March 2017 $ 500,000 --- Convertible promissory note – February 2017 $ 500,000 --- Promissory note – December 2016 --- $ 20,000 Total $ 1,000,000 $ 20,000 </t>
  </si>
  <si>
    <t>INCOME TAXES (Tables)</t>
  </si>
  <si>
    <t>Expiration of consolidated operating loss carryforwards and research credit carryforwards</t>
  </si>
  <si>
    <t xml:space="preserve">The following are the consolidated operating loss carryforwards and research credit carryforwards that will begin expiring as follows: Calendar Years Consolidated Operating Loss Carryforwards Research Activities Carryforwards 2021 $ 34,248 $ --- 2023 95,666 --- 2024 910,800 13,584 2025 1,687,528 21,563 2026 11,950,281 60,797 2027 3,431,365 85,052 2028 8,824,940 139,753 2029 6,889,761 81,940 2030 5,113,583 41,096 2031 3,728,626 43,592 2032 3,695,792 8,690 2033 3,187,559 15,882 2034 1,797,031 19,491 2035 2,594,151 21,113 2036 2,510,546 2,624 2037 2,335,429 --- Total $ 58,787,306 $ 555,177 </t>
  </si>
  <si>
    <t>Deferred tax assets and deferred tax liabilities</t>
  </si>
  <si>
    <t xml:space="preserve">An analysis of the tax effects of temporary differences that give rise to significant portions of the deferred tax assets and deferred tax liabilities at December 31, 2017 and 2016 are as follows: 2017 2016 Deferred tax assets: Net operating loss carryforwards $ 12,637,559 $ 20,056,077 Intangible assets 387,249 816,389 Other 577,633 575,065 Total gross deferred tax assets 13,602,441 21,447,531 Deferred tax liabilities: Property and equipment 18,316 10,391 Total gross deferred tax liabilities 18,316 10,391 Net total of deferred assets and liabilities 13,584,125 21,437,140 Valuation allowance (13,584,125 ) (21,437,140 ) Net deferred tax assets $ --- $ --- </t>
  </si>
  <si>
    <t>Reconciliation of expected statutory federal income tax rate to actual income tax rate</t>
  </si>
  <si>
    <t xml:space="preserve">The following is a reconciliation of the expected statutory federal income tax rate to our actual income tax rate for the years ended December 31: 2017 2016 Expected income tax (benefit) at federal statutory tax rate -35% $ ( 677,456 ) $ ( 1,558,549 ) Permanent differences 5,908 7,739 Research tax credits --- (2,624 ) Amortization of deferred startup costs --- --- Valuation allowance 671,548 1,553,434 Income tax expense $ --- $ --- </t>
  </si>
  <si>
    <t>COMMITMENTS AND CONTINGENCIES (Tables)</t>
  </si>
  <si>
    <t>Future minimum lease payments</t>
  </si>
  <si>
    <t xml:space="preserve">The future minimum lease payments under the Office Lease, the 2018 warehouse lease, and the 2015 equipment lease are as follows as of December 31, 2017: Calendar Years Future Lease Expense 2018 $ 50,399 2019 51,059 2020 --- 2021 --- 2022 --- Total $ 101,458 </t>
  </si>
  <si>
    <t>SUMMARY OF SIGNIFICANT ACCOUNTING POLICIES (Details)</t>
  </si>
  <si>
    <t>Dec. 31, 2017USD ($)CustomerDistributors</t>
  </si>
  <si>
    <t>Dec. 31, 2016USD ($)CustomerDistributors</t>
  </si>
  <si>
    <t>Dec. 31, 2015USD ($)</t>
  </si>
  <si>
    <t>Accounts Receivable and Allowance for Doubtful Accounts [Abstract]</t>
  </si>
  <si>
    <t>Allowance for doubtful accounts</t>
  </si>
  <si>
    <t>Accounts written off as uncollectible</t>
  </si>
  <si>
    <t>Debt Instrument [Line Items]</t>
  </si>
  <si>
    <t>Debt issuance costs related to promissory note payable</t>
  </si>
  <si>
    <t>Amortization of deferred financing costs</t>
  </si>
  <si>
    <t>Unamortized debt issuance costs</t>
  </si>
  <si>
    <t>Revenue Recognition and Deferred Revenue [Abstract]</t>
  </si>
  <si>
    <t>License costs</t>
  </si>
  <si>
    <t>Product Sales [Abstract]</t>
  </si>
  <si>
    <t>Period over which no actual product returns occurred</t>
  </si>
  <si>
    <t>2 years</t>
  </si>
  <si>
    <t>Concentrations of Credit Risk [Abstract]</t>
  </si>
  <si>
    <t>Concentrations of Credit Risk [Line Items]</t>
  </si>
  <si>
    <t>Minimum threshold limit of trade accounts receivable</t>
  </si>
  <si>
    <t>5.00%</t>
  </si>
  <si>
    <t>Number of customers exceeding threshold limit of 5% | Customer</t>
  </si>
  <si>
    <t>Number of international distributors exceeds threshold limit of 5% | Distributors</t>
  </si>
  <si>
    <t>Concentration risk, percentage</t>
  </si>
  <si>
    <t>100.00%</t>
  </si>
  <si>
    <t>Velocitas Partners, LLC [Member]</t>
  </si>
  <si>
    <t>Velocitas Partners, LLC [Member] | Convertible Promissory Note [Member]</t>
  </si>
  <si>
    <t>Velocitas Partners, LLC [Member] | Series B Preferred Stock [Member]</t>
  </si>
  <si>
    <t>Laboratory and Manufacturing Equipment [Member]</t>
  </si>
  <si>
    <t>Property, Equipment and Leasehold Improvements [Line Items]</t>
  </si>
  <si>
    <t>Estimated useful life of property and equipment</t>
  </si>
  <si>
    <t>7 years</t>
  </si>
  <si>
    <t>Computers, Office Equipment, and Furniture [Member]</t>
  </si>
  <si>
    <t>5 years</t>
  </si>
  <si>
    <t>Computer Software [Member]</t>
  </si>
  <si>
    <t>3 years</t>
  </si>
  <si>
    <t>Leasehold Improvements [Member]</t>
  </si>
  <si>
    <t>Estimated useful life of property and equipment, description</t>
  </si>
  <si>
    <t>Lease term</t>
  </si>
  <si>
    <t>Accounts Receivable [Member] | Credit Concentration Risk [Member]</t>
  </si>
  <si>
    <t>99.00%</t>
  </si>
  <si>
    <t>95.00%</t>
  </si>
  <si>
    <t>SEGMENT INFORMATION (Details)</t>
  </si>
  <si>
    <t>Dec. 31, 2017USD ($)Customer</t>
  </si>
  <si>
    <t>Dec. 31, 2016USD ($)Customer</t>
  </si>
  <si>
    <t>Revenues from External Customers and Long-Lived Assets [Line Items]</t>
  </si>
  <si>
    <t>Total revenues</t>
  </si>
  <si>
    <t>Total Revenue, percentage</t>
  </si>
  <si>
    <t>Revenue [Member] | Customer Concentration Risk [Member]</t>
  </si>
  <si>
    <t>92.00%</t>
  </si>
  <si>
    <t>88.00%</t>
  </si>
  <si>
    <t>Number of major customers | Customer</t>
  </si>
  <si>
    <t>Reportable Geographical Components [Member] | Domestic [Member]</t>
  </si>
  <si>
    <t>2.00%</t>
  </si>
  <si>
    <t>Reportable Geographical Components [Member] | International [Member]</t>
  </si>
  <si>
    <t>98.00%</t>
  </si>
  <si>
    <t>INVENTORY (Details) - USD ($)</t>
  </si>
  <si>
    <t>Obsolete finished goods</t>
  </si>
  <si>
    <t>Components of inventory [Abstract]</t>
  </si>
  <si>
    <t>Raw materials</t>
  </si>
  <si>
    <t>Work-in-progress</t>
  </si>
  <si>
    <t>Finished goods</t>
  </si>
  <si>
    <t>PROPERTY, EQUIPMENT AND LEASEHOLD IMPROVEMENTS (Details) -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INTANGIBLE ASSETS, Patents (Details)</t>
  </si>
  <si>
    <t>Dec. 31, 2017USD ($)</t>
  </si>
  <si>
    <t>Dec. 31, 2016USD ($)Patent</t>
  </si>
  <si>
    <t>Number of patents | Patent</t>
  </si>
  <si>
    <t>Amortization expense</t>
  </si>
  <si>
    <t>Future aggregate amortization expense for intangible assets [Abstract]</t>
  </si>
  <si>
    <t>Intangible assets, gross</t>
  </si>
  <si>
    <t>Less: accumulated amortization</t>
  </si>
  <si>
    <t>Less: reserve for impairment</t>
  </si>
  <si>
    <t>2023 &amp; Beyond</t>
  </si>
  <si>
    <t>Patents [Member] | Amlexanox (Aphthasol) [Member]</t>
  </si>
  <si>
    <t>Patents [Member] | Amlexanox (OraDiscA) [Member]</t>
  </si>
  <si>
    <t>Patents [Member] | OraDisc [Member]</t>
  </si>
  <si>
    <t>Patents [Member] | Hydrogel Nanoparticle Aggregate [Member]</t>
  </si>
  <si>
    <t>INTANGIBLE ASSETS, Licensing Rights (Details)</t>
  </si>
  <si>
    <t>Feb. 27, 2017USD ($)</t>
  </si>
  <si>
    <t>Dec. 24, 2015EUR (€)shares</t>
  </si>
  <si>
    <t>Mar. 31, 2017USD ($)$ / sharesshares</t>
  </si>
  <si>
    <t>Dec. 31, 2017USD ($)shares</t>
  </si>
  <si>
    <t>Dec. 31, 2016USD ($)shares</t>
  </si>
  <si>
    <t>Dec. 24, 2015$ / sharesshares</t>
  </si>
  <si>
    <t>Transfer fee</t>
  </si>
  <si>
    <t>Issuance of common stock (in shares) | shares</t>
  </si>
  <si>
    <t>Intangible assets - licensing rights, gross</t>
  </si>
  <si>
    <t>Altrazeal Trading GmbH [Member] | Licensing Rights [Member]</t>
  </si>
  <si>
    <t>Percentage of ownership interest</t>
  </si>
  <si>
    <t>25.00%</t>
  </si>
  <si>
    <t>Transfer fee | €</t>
  </si>
  <si>
    <t>Aggregate shares of common stock issued upon exercise of warrants (in shares) | shares</t>
  </si>
  <si>
    <t>Exercise price of warrants (in dollars per share) | $ / shares</t>
  </si>
  <si>
    <t>Term of warrants</t>
  </si>
  <si>
    <t>1 year</t>
  </si>
  <si>
    <t>Number of days for closing registration statement</t>
  </si>
  <si>
    <t>20 days</t>
  </si>
  <si>
    <t>Common stock reissued (in shares) | shares</t>
  </si>
  <si>
    <t>Warrants to purchase shares of common stock (in shares) | shares</t>
  </si>
  <si>
    <t>IPMD GmbH [Member] | Licensing Rights [Member]</t>
  </si>
  <si>
    <t>Expected gross proceeds</t>
  </si>
  <si>
    <t>Velocitas Partners, LLC [Member] | Maximum [Member]</t>
  </si>
  <si>
    <t>Velocitas Partners, LLC [Member] | Second Closing [Member]</t>
  </si>
  <si>
    <t>Acquisition value</t>
  </si>
  <si>
    <t>Closing price of common stock (in dollars per share) | $ / shares</t>
  </si>
  <si>
    <t>ACCRUED LIABILITIES (Details) - USD ($)</t>
  </si>
  <si>
    <t>Accrued Liabilities [Abstract]</t>
  </si>
  <si>
    <t>Accrued compensation/benefits</t>
  </si>
  <si>
    <t>Accrued insurance payable</t>
  </si>
  <si>
    <t>Accrued royalties</t>
  </si>
  <si>
    <t>Product rebates/returns</t>
  </si>
  <si>
    <t>Total accrued liabilities</t>
  </si>
  <si>
    <t>PROMISSORY NOTES PAYABLE (Details) - USD ($)</t>
  </si>
  <si>
    <t>Feb. 27, 2017</t>
  </si>
  <si>
    <t>Feb. 21, 2017</t>
  </si>
  <si>
    <t>Feb. 16, 2017</t>
  </si>
  <si>
    <t>Jan. 18, 2017</t>
  </si>
  <si>
    <t>Dec. 15, 2016</t>
  </si>
  <si>
    <t>Initial principal amount and purchase price</t>
  </si>
  <si>
    <t>Initial Note [Member]</t>
  </si>
  <si>
    <t>Interest rate</t>
  </si>
  <si>
    <t>12.50%</t>
  </si>
  <si>
    <t>6.00%</t>
  </si>
  <si>
    <t>Monthly installment payments commencing period</t>
  </si>
  <si>
    <t>180 days</t>
  </si>
  <si>
    <t>Velocitas Partners, LLC [Member] | Initial Note [Member]</t>
  </si>
  <si>
    <t>Kirkwood Investors, Inc [Member]</t>
  </si>
  <si>
    <t>60 days</t>
  </si>
  <si>
    <t>Number of days for registration effective for a period</t>
  </si>
  <si>
    <t>2 days</t>
  </si>
  <si>
    <t>CONVERTIBLE DEBT (Details)</t>
  </si>
  <si>
    <t>Feb. 27, 2017USD ($)Closing</t>
  </si>
  <si>
    <t>Mar. 31, 2017USD ($)Director$ / sharesshares</t>
  </si>
  <si>
    <t>Dec. 31, 2017USD ($)$ / sharesshares</t>
  </si>
  <si>
    <t>Aug. 01, 2017shares</t>
  </si>
  <si>
    <t>Jul. 26, 2017shares</t>
  </si>
  <si>
    <t>Jul. 25, 2017shares</t>
  </si>
  <si>
    <t>Jun. 30, 2017shares</t>
  </si>
  <si>
    <t>Feb. 16, 2017USD ($)</t>
  </si>
  <si>
    <t>Jan. 18, 2017USD ($)</t>
  </si>
  <si>
    <t>Dec. 15, 2016USD ($)</t>
  </si>
  <si>
    <t>Authorized shares of common stock (in shares) | shares</t>
  </si>
  <si>
    <t>Information relating to convertible notes payable [Abstract]</t>
  </si>
  <si>
    <t>Initial principal amount</t>
  </si>
  <si>
    <t>Principal balance</t>
  </si>
  <si>
    <t>Unamortized debt discount</t>
  </si>
  <si>
    <t>Carrying value</t>
  </si>
  <si>
    <t>Interest cost recognized for promissory note and convertible debt</t>
  </si>
  <si>
    <t>Amortization of debt discount for promissory note and convertible debt</t>
  </si>
  <si>
    <t>Amortization of debt issuance costs for promissory note</t>
  </si>
  <si>
    <t>Convertible preferred stock shares issued upon conversion (in shares) | shares</t>
  </si>
  <si>
    <t>Series B Convertible Preferred Stock [Member]</t>
  </si>
  <si>
    <t>Number of shares issued (in shares) | shares</t>
  </si>
  <si>
    <t>Preferred stock, shares outstanding (in shares) | shares</t>
  </si>
  <si>
    <t>Gross proceeds</t>
  </si>
  <si>
    <t>Number of closings | Closing</t>
  </si>
  <si>
    <t>Velocitas Partners, LLC [Member] | Common Stock [Member]</t>
  </si>
  <si>
    <t>Velocitas Partners, LLC [Member] | Series B Convertible Preferred Stock [Member]</t>
  </si>
  <si>
    <t>Velocitas Partners, LLC [Member] | First Closing [Member]</t>
  </si>
  <si>
    <t>Debt instrument term</t>
  </si>
  <si>
    <t>Proceeds from issuance of preferred stock</t>
  </si>
  <si>
    <t>Purchase price (in dollars per share) | $ / shares</t>
  </si>
  <si>
    <t>Number of days taken to automatically convert to common stock</t>
  </si>
  <si>
    <t>190 years</t>
  </si>
  <si>
    <t>Warrants exercise price (in dollars per share) | $ / shares</t>
  </si>
  <si>
    <t>10 years</t>
  </si>
  <si>
    <t>Number of board of directors | Director</t>
  </si>
  <si>
    <t>Maturity date</t>
  </si>
  <si>
    <t>Feb. 27,
		2019</t>
  </si>
  <si>
    <t>Conversion price (in dollars per share) | $ / shares</t>
  </si>
  <si>
    <t>Initial Note [Member] | Velocitas Partners, LLC [Member]</t>
  </si>
  <si>
    <t>Second Note [Member]</t>
  </si>
  <si>
    <t>Mar. 31,
		2019</t>
  </si>
  <si>
    <t>Second Note [Member] | Bradley J. Sacks [Member]</t>
  </si>
  <si>
    <t>Second Note [Member] | Major Investor or Board of Directors [Member]</t>
  </si>
  <si>
    <t>Second Note [Member] | Velocitas Partners, LLC [Member] | Maximum [Member]</t>
  </si>
  <si>
    <t>Second Note [Member] | Velocitas Partners, LLC [Member] | Series B Convertible Preferred Stock [Member]</t>
  </si>
  <si>
    <t>EQUITY TRANSACTIONS (Details)</t>
  </si>
  <si>
    <t>Mar. 29, 2016USD ($)InvestorWarrant$ / shares$ / Unitshares</t>
  </si>
  <si>
    <t>Apr. 30, 2016USD ($)</t>
  </si>
  <si>
    <t>Mar. 31, 2016USD ($)</t>
  </si>
  <si>
    <t>Class of Stock [Line Items]</t>
  </si>
  <si>
    <t>Proceeds from issuance or sale of equity | $</t>
  </si>
  <si>
    <t>Convertible preferred stock shares issued upon conversion (in shares)</t>
  </si>
  <si>
    <t>Common stock issued during period (in shares)</t>
  </si>
  <si>
    <t>Common Stock [Member] | Velocitas Partners, LLC [Member]</t>
  </si>
  <si>
    <t>Number of shares issued (in shares)</t>
  </si>
  <si>
    <t>Series B Convertible Preferred Stock [Member] | Velocitas Partners, LLC [Member]</t>
  </si>
  <si>
    <t>March 2016 Offering [Member]</t>
  </si>
  <si>
    <t>Number of investors entered into stock purchase | Investor</t>
  </si>
  <si>
    <t>Aggregate shares of common stock issued upon exercise of warrants (in shares)</t>
  </si>
  <si>
    <t>Purchase price (in dollars per unit) | $ / Unit</t>
  </si>
  <si>
    <t>Number of common shares per unit</t>
  </si>
  <si>
    <t>Number of warrants per unit | Warrant</t>
  </si>
  <si>
    <t>Percentage of discount on average closing price for share issue price</t>
  </si>
  <si>
    <t>10.00%</t>
  </si>
  <si>
    <t>Percentage of premium on average closing price for warrant exercise price</t>
  </si>
  <si>
    <t>Proceeds from offering | $</t>
  </si>
  <si>
    <t>Referral fee paid to European placement agent | $</t>
  </si>
  <si>
    <t>Percentage of referral fee to European placement agent</t>
  </si>
  <si>
    <t>March 2016 Offering [Member] | Michael I. Sacks [Member]</t>
  </si>
  <si>
    <t>March 2016 Offering [Member] | Bradley J. Sacks [Member]</t>
  </si>
  <si>
    <t>March 2016 Offering [Member] | Terrance K. Wallberg [Member]</t>
  </si>
  <si>
    <t>March 2016 Offering [Member] | Daniel G. Moro [Member]</t>
  </si>
  <si>
    <t>March 2017 Offering [Member] | Velocitas Partners, LLC [Member]</t>
  </si>
  <si>
    <t>March 2017 Offering [Member] | Common Stock [Member] | Velocitas Partners, LLC [Member]</t>
  </si>
  <si>
    <t>March 2017 Offering [Member] | Series B Convertible Preferred Stock [Member] | Velocitas Partners, LLC [Member]</t>
  </si>
  <si>
    <t>Proceeds from issuance of preferred stock | $</t>
  </si>
  <si>
    <t>STOCKHOLDERS' EQUITY (Details) - shares</t>
  </si>
  <si>
    <t>Aug. 01, 2017</t>
  </si>
  <si>
    <t>Jul. 26, 2017</t>
  </si>
  <si>
    <t>Jul. 25, 2017</t>
  </si>
  <si>
    <t>Common Stock [Abstract]</t>
  </si>
  <si>
    <t>Authorized shares of common stock (in shares)</t>
  </si>
  <si>
    <t>Preferred Stock [Abstract]</t>
  </si>
  <si>
    <t>Stock issued during period (in shares)</t>
  </si>
  <si>
    <t>STOCKHOLDERS' EQUITY, Warrants (Details)</t>
  </si>
  <si>
    <t>Dec. 31, 2017$ / sharesshares</t>
  </si>
  <si>
    <t>Dec. 31, 2016$ / sharesshares</t>
  </si>
  <si>
    <t>Warrants and Number of Shares of Common Stock Subject to Exercise [Roll Forward]</t>
  </si>
  <si>
    <t>Balance (in shares)</t>
  </si>
  <si>
    <t>Warrants issued (in shares)</t>
  </si>
  <si>
    <t>Warrants exercised (in shares)</t>
  </si>
  <si>
    <t>Warrants cancelled (in shares)</t>
  </si>
  <si>
    <t>Warrants, Weighted-Average Exercise Price [Abstract]</t>
  </si>
  <si>
    <t>Balance (in dollars per share) | $ / shares</t>
  </si>
  <si>
    <t>Warrants issued (in dollars per share) | $ / shares</t>
  </si>
  <si>
    <t>Warrants exercised (in dollars per share) | $ / shares</t>
  </si>
  <si>
    <t>Warrants cancelled (in dollars per share) | $ / shares</t>
  </si>
  <si>
    <t>March 14, 2018 [Member]</t>
  </si>
  <si>
    <t>January 15, 2019 [Member]</t>
  </si>
  <si>
    <t>April 30, 2020 [Member]</t>
  </si>
  <si>
    <t>March 30, 2021 [Member]</t>
  </si>
  <si>
    <t>March 31, 2027 [Member]</t>
  </si>
  <si>
    <t>EARNINGS PER SHARE (Details) - USD ($)</t>
  </si>
  <si>
    <t>3 Months Ended</t>
  </si>
  <si>
    <t>Mar. 31, 2017</t>
  </si>
  <si>
    <t>Antidilutive Securities Excluded from Computation of Earnings Per Share [Line Items]</t>
  </si>
  <si>
    <t>Antidilutive securities excluded from calculating basic and diluted net loss per common share (in shares)</t>
  </si>
  <si>
    <t>Conversion price (in dollars per share)</t>
  </si>
  <si>
    <t>Warrants to Purchase Common Stock [Member]</t>
  </si>
  <si>
    <t>Stock Options to Purchase Common Stock [Member]</t>
  </si>
  <si>
    <t>Common Stock Issuable Upon the Assumed Conversion of Our Convertible Promissory Notes [Member]</t>
  </si>
  <si>
    <t>[1]</t>
  </si>
  <si>
    <t>Common Stock Issuable Upon the Assumed Conversion of Our Series B Convertible Preferred Stock [Member]</t>
  </si>
  <si>
    <t>[2]</t>
  </si>
  <si>
    <t>Common Stock Issuable Upon the Assumed Conversion of Our Series B Convertible Preferred Stock [Member] | Second Closing [Member]</t>
  </si>
  <si>
    <t>190 days</t>
  </si>
  <si>
    <t>Purchase price (in dollars per share)</t>
  </si>
  <si>
    <t>As part of the Initial Note and the Second Note, at the holder's option, all unpaid principle and interest due under each convertible promissory note may be converted into shares of Common Stock based on a conversion price of $0.04 per share.  The Initial Note and the Second Note mature on February 27, 2019 and March 31, 2019, respectively, and on each maturity date each convertible promissory note, and accrued interest thereon, is subject to mandatory conversion based on a conversion price of $0.04 per share, unless an event of default has occurred and is continuing.  For the purposes of this Table, we have assumed that all outstanding principal and interest will be converted on each applicable maturity date.</t>
  </si>
  <si>
    <t>Pursuant to the March 2017 Offering, Velo LLC purchased 1,250 shares of Series B Convertible Preferred Stock of the Company for $5,000,000.  The Series B Convertible Preferred Stock that was issued in the March 2017 Offering, (a) voted together with the Common Stock as a single class (subject to standard protective provisions for the Series B Convertible Preferred Stock), (b) had the same dividend rights as the Common Stock, (c) had a liquidation preference equal to the greater of its purchase price and its as converted-to-Common Stock value, (d) automatically converted into Common Stock when the number of authorized shares of Common Stock was increased within 190 days of the second closing as necessary to permit all outstanding convertible or exercisable securities (including the Series B Convertible Preferred Stock) to convert to Common Stock, and (e) was convertible into Common Stock  at the discretion of the holder, subject to the availability of authorized shares, at an as-converted-to-Common Stock purchase price of $0.04 per share.   On August 1, 2017, all 1,250 outstanding shares of Series B Convertible Preferred Stock converted in exchange for 125,000,000 shares of Common Stock as a result of the approval by the stockholders at the 2017 Annual Meeting of Stockholders held on July 25, 2017, and the filing in July 2017, of an amendment increasing our authorized shares of Common Stock from 200,000,000 shares to 750,000,000 shares.</t>
  </si>
  <si>
    <t>SHARE BASED COMPENSATION, Allocated compensation expense (Details) - Stock Options [Member] - USD ($)</t>
  </si>
  <si>
    <t>Employee Service Share-based Compensation, Allocation of Recognized Period Costs [Line Items]</t>
  </si>
  <si>
    <t>Share-based compensation expense</t>
  </si>
  <si>
    <t>Research and Development [Member]</t>
  </si>
  <si>
    <t>Selling, General and Administrative [Member]</t>
  </si>
  <si>
    <t>SHARE BASED COMPENSATION, Stock option, restricted stock and summary of plans (Details) - USD ($)</t>
  </si>
  <si>
    <t>Jun. 05, 2014</t>
  </si>
  <si>
    <t>Jun. 13, 2013</t>
  </si>
  <si>
    <t>Jun. 14, 2012</t>
  </si>
  <si>
    <t>Jun. 15, 2010</t>
  </si>
  <si>
    <t>Dec. 17, 2009</t>
  </si>
  <si>
    <t>May 08, 2007</t>
  </si>
  <si>
    <t>Mar. 28, 2018</t>
  </si>
  <si>
    <t>Mar. 31, 2006</t>
  </si>
  <si>
    <t>Stock Options [Member]</t>
  </si>
  <si>
    <t>Options, Outstanding [Roll Forward]</t>
  </si>
  <si>
    <t>Outstanding, beginning of period (in shares)</t>
  </si>
  <si>
    <t>Grante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Stock Options [Member] | Maximum [Member]</t>
  </si>
  <si>
    <t>Additional disclosures [Abstract]</t>
  </si>
  <si>
    <t>Contractual term</t>
  </si>
  <si>
    <t>Restricted Stock [Member]</t>
  </si>
  <si>
    <t>Restricted Stock [Member] | Minimum [Member]</t>
  </si>
  <si>
    <t>Vesting period</t>
  </si>
  <si>
    <t>6 months</t>
  </si>
  <si>
    <t>Restricted Stock [Member] | Maximum [Member]</t>
  </si>
  <si>
    <t>2006 Equity Incentive Plan [Member]</t>
  </si>
  <si>
    <t>Number of shares authorized (in shares)</t>
  </si>
  <si>
    <t>Number of additional shares authorized (in shares)</t>
  </si>
  <si>
    <t>2006 Equity Incentive Plan [Member] | Stock Options [Member]</t>
  </si>
  <si>
    <t>Number of options granted to date (in shares)</t>
  </si>
  <si>
    <t>2006 Equity Incentive Plan [Member] | Stock Options [Member] | Minimum [Membe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2006 Equity Incentive Plan [Member] | Restricted Stock [Member] | Maximum [Member]</t>
  </si>
  <si>
    <t>2018 Equity Incentive Plan [Member] | Subsequent Event [Member]</t>
  </si>
  <si>
    <t>SHARE BASED COMPENSATION, Stock options grant outstanding and excercisable (Details)</t>
  </si>
  <si>
    <t>Share-based Compensation, Shares Authorized under Stock Option Plans, Exercise Price Range [Line Items]</t>
  </si>
  <si>
    <t>Stock Options Outstanding (in shares) | shares</t>
  </si>
  <si>
    <t>Options Outstanding, Weighted Average Exercise Price per Share (in dollars per share) | $ / shares</t>
  </si>
  <si>
    <t>Options Outstanding, Weighted Average Remaining Contractual Life in Years</t>
  </si>
  <si>
    <t>4 years 10 months 24 days</t>
  </si>
  <si>
    <t>Stock Options Exercisable (in shares) | shares</t>
  </si>
  <si>
    <t>Options Exercisable, Weighted Average Exercise Price per Share (in dollars per share) | $ / shares</t>
  </si>
  <si>
    <t>Exercise Price Range 1 [Member]</t>
  </si>
  <si>
    <t>5 years 2 months 12 days</t>
  </si>
  <si>
    <t>Exercise Price Range 2 [Member]</t>
  </si>
  <si>
    <t>6 years 8 months 12 days</t>
  </si>
  <si>
    <t>Exercise Price Range 3 [Member]</t>
  </si>
  <si>
    <t>3 months 18 days</t>
  </si>
  <si>
    <t>EMPLOYMENT BENEFIT PLAN (Details) - USD ($)</t>
  </si>
  <si>
    <t>Contributions made to 401(k) plan</t>
  </si>
  <si>
    <t>FAIR VALUE MEASUREMENTS (Details) - USD ($)</t>
  </si>
  <si>
    <t>Liabilities [Abstract]</t>
  </si>
  <si>
    <t>Promissory note payable</t>
  </si>
  <si>
    <t>Convertible Promissory Note - March 2017 [Member]</t>
  </si>
  <si>
    <t>Convertible Promissory Note - February 2017 [Member]</t>
  </si>
  <si>
    <t>Promissory Note - December 2016 [Member]</t>
  </si>
  <si>
    <t>INCOME TAXES (Details) - USD ($)</t>
  </si>
  <si>
    <t>Dec. 31, 2018</t>
  </si>
  <si>
    <t>Expiration of Operating Loss Carryforwards and Research Credit Carryforwards [Line Items]</t>
  </si>
  <si>
    <t>Consolidated operating loss carryforwards</t>
  </si>
  <si>
    <t>Research activities carryforwards</t>
  </si>
  <si>
    <t>Period of cumulative changes in ownership considered for limit on operating loss and tax credit carryforwards</t>
  </si>
  <si>
    <t>Minimum percentage of cumulative changes in ownership considered for limit on operating loss and tax credit carryforwards</t>
  </si>
  <si>
    <t>50.00%</t>
  </si>
  <si>
    <t>Deferred tax assets [Abstract]</t>
  </si>
  <si>
    <t>Net operating loss carryforwards</t>
  </si>
  <si>
    <t>Other</t>
  </si>
  <si>
    <t>Total gross deferred tax assets</t>
  </si>
  <si>
    <t>Deferred tax liabilities [Abstract]</t>
  </si>
  <si>
    <t>Property and equipment</t>
  </si>
  <si>
    <t>Total gross deferred tax liabilities</t>
  </si>
  <si>
    <t>Net total of deferred assets and liabilities</t>
  </si>
  <si>
    <t>Valuation allowance</t>
  </si>
  <si>
    <t>Net deferred tax assets</t>
  </si>
  <si>
    <t>Increase (decrease) in valuation allowance</t>
  </si>
  <si>
    <t>Reconciliation of expected statutory federal income tax rate to actual income tax rate [Abstract]</t>
  </si>
  <si>
    <t>Expected income tax (benefit) at federal statutory tax rate -35%</t>
  </si>
  <si>
    <t>Permanent differences</t>
  </si>
  <si>
    <t>Research tax credits</t>
  </si>
  <si>
    <t>Amortization of deferred startup costs</t>
  </si>
  <si>
    <t>Income tax expense</t>
  </si>
  <si>
    <t>Income Tax Disclosure [Line Items]</t>
  </si>
  <si>
    <t>Federal statutory tax rate</t>
  </si>
  <si>
    <t>35.00%</t>
  </si>
  <si>
    <t>Maximum [Member]</t>
  </si>
  <si>
    <t>Carryforward tax losses period</t>
  </si>
  <si>
    <t>20 years</t>
  </si>
  <si>
    <t>2021 [Member]</t>
  </si>
  <si>
    <t>2023 [Member]</t>
  </si>
  <si>
    <t>2024 [Member]</t>
  </si>
  <si>
    <t>2025 [Member]</t>
  </si>
  <si>
    <t>2026 [Member]</t>
  </si>
  <si>
    <t>2027 [Member]</t>
  </si>
  <si>
    <t>2028 [Member]</t>
  </si>
  <si>
    <t>2029 [Member]</t>
  </si>
  <si>
    <t>2030 [Member]</t>
  </si>
  <si>
    <t>2031 [Member]</t>
  </si>
  <si>
    <t>2032 [Member]</t>
  </si>
  <si>
    <t>2033 [Member]</t>
  </si>
  <si>
    <t>2034 [Member]</t>
  </si>
  <si>
    <t>2035 [Member]</t>
  </si>
  <si>
    <t>2036 [Member]</t>
  </si>
  <si>
    <t>2037 [Member]</t>
  </si>
  <si>
    <t>Plan [Member]</t>
  </si>
  <si>
    <t>21.00%</t>
  </si>
  <si>
    <t>COMMITMENTS AND CONTINGENCIES (Details)</t>
  </si>
  <si>
    <t>1 Months Ended</t>
  </si>
  <si>
    <t>2 Months Ended</t>
  </si>
  <si>
    <t>13 Months Ended</t>
  </si>
  <si>
    <t>23 Months Ended</t>
  </si>
  <si>
    <t>33 Months Ended</t>
  </si>
  <si>
    <t>35 Months Ended</t>
  </si>
  <si>
    <t>60 Months Ended</t>
  </si>
  <si>
    <t>Mar. 30, 2018USD ($)</t>
  </si>
  <si>
    <t>Dec. 31, 2016USD ($)</t>
  </si>
  <si>
    <t>Mar. 16, 2015USD ($)</t>
  </si>
  <si>
    <t>Mar. 31, 2014USD ($)</t>
  </si>
  <si>
    <t>Feb. 22, 2013USD ($)</t>
  </si>
  <si>
    <t>Mar. 31, 2011USD ($)</t>
  </si>
  <si>
    <t>Dec. 15, 2017ft²</t>
  </si>
  <si>
    <t>Future minimum lease payments [Abstract]</t>
  </si>
  <si>
    <t>Rent expense for operating lease</t>
  </si>
  <si>
    <t>Storage and Warehouse [Member] | Subsequent Event [Member]</t>
  </si>
  <si>
    <t>Operating Leased Assets [Line Items]</t>
  </si>
  <si>
    <t>Minimum monthly lease obligation</t>
  </si>
  <si>
    <t>Office and Laboratory Space [Member]</t>
  </si>
  <si>
    <t>Office rentable square feet | ft²</t>
  </si>
  <si>
    <t>Office Equipment [Member]</t>
  </si>
  <si>
    <t>COMMITMENTS AND CONTINGENCIES, Related Party (Details) - USD ($)</t>
  </si>
  <si>
    <t>Apr. 02, 2017</t>
  </si>
  <si>
    <t>Related Party Obligations [Abstract]</t>
  </si>
  <si>
    <t>Summary of compensation earned, compensation paid in cash, and compensation temporarily deferred [Abstract]</t>
  </si>
  <si>
    <t>Deferred compensation</t>
  </si>
  <si>
    <t>Compensation accrued liabilities</t>
  </si>
  <si>
    <t>Compensation accounts payable</t>
  </si>
  <si>
    <t>Velocitas GmbH [Member]</t>
  </si>
  <si>
    <t>Monthly payment</t>
  </si>
  <si>
    <t>Velocitas GmbH [Member] | Revenue [Member]</t>
  </si>
  <si>
    <t>Related party sales</t>
  </si>
  <si>
    <t>30.00%</t>
  </si>
  <si>
    <t>0.00%</t>
  </si>
  <si>
    <t>Velocitas GmbH [Member] | Accounts Receivable [Member]</t>
  </si>
  <si>
    <t>Outstanding accounts receivable</t>
  </si>
  <si>
    <t>Number of days after receiving interest rate</t>
  </si>
  <si>
    <t>Altrazeal Distributors [Member] | Second Closing [Member]</t>
  </si>
  <si>
    <t>Warrants to purchase shares of common stock (in shares)</t>
  </si>
  <si>
    <t>Closing price of common stock (in dollars per share)</t>
  </si>
  <si>
    <t>COMMITMENTS AND CONTINGENCIES, Contingent Milestone Obligations (Details) - USD ($)</t>
  </si>
  <si>
    <t>Mar. 07, 2008</t>
  </si>
  <si>
    <t>Access Pharmaceuticals [Member]</t>
  </si>
  <si>
    <t>Milestone payments [Line Items]</t>
  </si>
  <si>
    <t>Future milestone obligations</t>
  </si>
  <si>
    <t>Accrued expenses related to future milestone payments</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t>
  </si>
  <si>
    <t>ProStrakan Ltd [Member] | Maximum [Member]</t>
  </si>
  <si>
    <t>COMMITMENTS AND CONTINGENCIES, Prescription Drug User Fee Obligation (Details) - USD ($)</t>
  </si>
  <si>
    <t>Nov. 30, 2017</t>
  </si>
  <si>
    <t>Sep. 30, 2017</t>
  </si>
  <si>
    <t>Loss Contingencies [Line Items]</t>
  </si>
  <si>
    <t>Settlement payment amount to DHHS</t>
  </si>
  <si>
    <t>Assessed Prescription Drug User Fee [Member]</t>
  </si>
  <si>
    <t>Prescription drug user fees</t>
  </si>
  <si>
    <t>Accrued potential penalties and interest</t>
  </si>
  <si>
    <t>LEGAL PROCEEDINGS (Details)</t>
  </si>
  <si>
    <t>Maximum percentage of material proceedings/interes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220</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494000</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row>
    <row r="18" spans="1:4">
      <c r="A18" s="3" t="s">
        <v>5</v>
      </c>
    </row>
    <row r="19" spans="1:4">
      <c r="A19" s="4" t="s">
        <v>29</v>
      </c>
      <c r="C19" s="5" t="n">
        <v>201349431</v>
      </c>
    </row>
    <row r="20" spans="1:4">
      <c r="A20" s="4" t="s">
        <v>30</v>
      </c>
    </row>
    <row r="21" spans="1:4">
      <c r="A21" s="3" t="s">
        <v>5</v>
      </c>
    </row>
    <row r="22" spans="1:4">
      <c r="A22" s="4" t="s">
        <v>29</v>
      </c>
      <c r="C22" s="5" t="n">
        <v>0</v>
      </c>
    </row>
    <row r="23" spans="1:4">
      <c r="A23" s="4" t="s">
        <v>31</v>
      </c>
    </row>
    <row r="24" spans="1:4">
      <c r="A24" s="3" t="s">
        <v>5</v>
      </c>
    </row>
    <row r="25" spans="1:4">
      <c r="A25" s="4" t="s">
        <v>29</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200</v>
      </c>
    </row>
    <row r="4" spans="1:2">
      <c r="A4" s="4" t="s">
        <v>61</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710882</v>
      </c>
      <c r="C3" s="6" t="n">
        <v>36615</v>
      </c>
    </row>
    <row r="4" spans="1:3">
      <c r="A4" s="4" t="s">
        <v>36</v>
      </c>
      <c r="B4" s="5" t="n">
        <v>256123</v>
      </c>
      <c r="C4" s="5" t="n">
        <v>61788</v>
      </c>
    </row>
    <row r="5" spans="1:3">
      <c r="A5" s="4" t="s">
        <v>37</v>
      </c>
      <c r="B5" s="5" t="n">
        <v>497461</v>
      </c>
      <c r="C5" s="5" t="n">
        <v>559600</v>
      </c>
    </row>
    <row r="6" spans="1:3">
      <c r="A6" s="4" t="s">
        <v>38</v>
      </c>
      <c r="B6" s="5" t="n">
        <v>170686</v>
      </c>
      <c r="C6" s="5" t="n">
        <v>135394</v>
      </c>
    </row>
    <row r="7" spans="1:3">
      <c r="A7" s="4" t="s">
        <v>39</v>
      </c>
      <c r="B7" s="5" t="n">
        <v>4635152</v>
      </c>
      <c r="C7" s="5" t="n">
        <v>793397</v>
      </c>
    </row>
    <row r="8" spans="1:3">
      <c r="A8" s="4" t="s">
        <v>40</v>
      </c>
      <c r="B8" s="5" t="n">
        <v>53723</v>
      </c>
      <c r="C8" s="5" t="n">
        <v>126741</v>
      </c>
    </row>
    <row r="9" spans="1:3">
      <c r="A9" s="3" t="s">
        <v>41</v>
      </c>
    </row>
    <row r="10" spans="1:3">
      <c r="A10" s="4" t="s">
        <v>42</v>
      </c>
      <c r="B10" s="5" t="n">
        <v>179737</v>
      </c>
      <c r="C10" s="5" t="n">
        <v>216781</v>
      </c>
    </row>
    <row r="11" spans="1:3">
      <c r="A11" s="4" t="s">
        <v>43</v>
      </c>
      <c r="B11" s="5" t="n">
        <v>3656636</v>
      </c>
      <c r="C11" s="5" t="n">
        <v>3181087</v>
      </c>
    </row>
    <row r="12" spans="1:3">
      <c r="A12" s="4" t="s">
        <v>44</v>
      </c>
      <c r="B12" s="5" t="n">
        <v>18069</v>
      </c>
      <c r="C12" s="5" t="n">
        <v>18069</v>
      </c>
    </row>
    <row r="13" spans="1:3">
      <c r="A13" s="4" t="s">
        <v>45</v>
      </c>
      <c r="B13" s="5" t="n">
        <v>3854442</v>
      </c>
      <c r="C13" s="5" t="n">
        <v>3415937</v>
      </c>
    </row>
    <row r="14" spans="1:3">
      <c r="A14" s="4" t="s">
        <v>46</v>
      </c>
      <c r="B14" s="5" t="n">
        <v>8543317</v>
      </c>
      <c r="C14" s="5" t="n">
        <v>4336075</v>
      </c>
    </row>
    <row r="15" spans="1:3">
      <c r="A15" s="3" t="s">
        <v>47</v>
      </c>
    </row>
    <row r="16" spans="1:3">
      <c r="A16" s="4" t="s">
        <v>48</v>
      </c>
      <c r="B16" s="5" t="n">
        <v>1213246</v>
      </c>
      <c r="C16" s="5" t="n">
        <v>2026671</v>
      </c>
    </row>
    <row r="17" spans="1:3">
      <c r="A17" s="4" t="s">
        <v>49</v>
      </c>
      <c r="B17" s="5" t="n">
        <v>163969</v>
      </c>
      <c r="C17" s="5" t="n">
        <v>315300</v>
      </c>
    </row>
    <row r="18" spans="1:3">
      <c r="A18" s="4" t="s">
        <v>50</v>
      </c>
      <c r="B18" s="5" t="n">
        <v>99658</v>
      </c>
      <c r="C18" s="5" t="n">
        <v>53</v>
      </c>
    </row>
    <row r="19" spans="1:3">
      <c r="A19" s="4" t="s">
        <v>51</v>
      </c>
      <c r="B19" s="5" t="n">
        <v>0</v>
      </c>
      <c r="C19" s="5" t="n">
        <v>20000</v>
      </c>
    </row>
    <row r="20" spans="1:3">
      <c r="A20" s="4" t="s">
        <v>52</v>
      </c>
      <c r="B20" s="5" t="n">
        <v>35761</v>
      </c>
      <c r="C20" s="5" t="n">
        <v>45764</v>
      </c>
    </row>
    <row r="21" spans="1:3">
      <c r="A21" s="4" t="s">
        <v>53</v>
      </c>
      <c r="B21" s="5" t="n">
        <v>1512634</v>
      </c>
      <c r="C21" s="5" t="n">
        <v>2407788</v>
      </c>
    </row>
    <row r="22" spans="1:3">
      <c r="A22" s="3" t="s">
        <v>54</v>
      </c>
    </row>
    <row r="23" spans="1:3">
      <c r="A23" s="4" t="s">
        <v>55</v>
      </c>
      <c r="B23" s="5" t="n">
        <v>570189</v>
      </c>
      <c r="C23" s="5" t="n">
        <v>0</v>
      </c>
    </row>
    <row r="24" spans="1:3">
      <c r="A24" s="4" t="s">
        <v>56</v>
      </c>
      <c r="B24" s="5" t="n">
        <v>352698</v>
      </c>
      <c r="C24" s="5" t="n">
        <v>358462</v>
      </c>
    </row>
    <row r="25" spans="1:3">
      <c r="A25" s="4" t="s">
        <v>57</v>
      </c>
      <c r="B25" s="5" t="n">
        <v>922887</v>
      </c>
      <c r="C25" s="5" t="n">
        <v>358462</v>
      </c>
    </row>
    <row r="26" spans="1:3">
      <c r="A26" s="4" t="s">
        <v>58</v>
      </c>
      <c r="B26" s="5" t="n">
        <v>2435521</v>
      </c>
      <c r="C26" s="5" t="n">
        <v>2766250</v>
      </c>
    </row>
    <row r="27" spans="1:3">
      <c r="A27" s="4" t="s">
        <v>59</v>
      </c>
      <c r="B27" s="4" t="s">
        <v>60</v>
      </c>
      <c r="C27" s="4" t="s">
        <v>60</v>
      </c>
    </row>
    <row r="28" spans="1:3">
      <c r="A28" s="3" t="s">
        <v>61</v>
      </c>
    </row>
    <row r="29" spans="1:3">
      <c r="A29" s="4" t="s">
        <v>62</v>
      </c>
      <c r="B29" s="5" t="n">
        <v>201349</v>
      </c>
      <c r="C29" s="5" t="n">
        <v>62974</v>
      </c>
    </row>
    <row r="30" spans="1:3">
      <c r="A30" s="4" t="s">
        <v>63</v>
      </c>
      <c r="B30" s="5" t="n">
        <v>68556734</v>
      </c>
      <c r="C30" s="5" t="n">
        <v>62220850</v>
      </c>
    </row>
    <row r="31" spans="1:3">
      <c r="A31" s="4" t="s">
        <v>64</v>
      </c>
      <c r="B31" s="5" t="n">
        <v>-62650287</v>
      </c>
      <c r="C31" s="5" t="n">
        <v>-60713999</v>
      </c>
    </row>
    <row r="32" spans="1:3">
      <c r="A32" s="4" t="s">
        <v>65</v>
      </c>
      <c r="B32" s="5" t="n">
        <v>6107796</v>
      </c>
      <c r="C32" s="5" t="n">
        <v>1569825</v>
      </c>
    </row>
    <row r="33" spans="1:3">
      <c r="A33" s="4" t="s">
        <v>66</v>
      </c>
      <c r="B33" s="5" t="n">
        <v>8543317</v>
      </c>
      <c r="C33" s="5" t="n">
        <v>4336075</v>
      </c>
    </row>
    <row r="34" spans="1:3">
      <c r="A34" s="4" t="s">
        <v>30</v>
      </c>
    </row>
    <row r="35" spans="1:3">
      <c r="A35" s="3" t="s">
        <v>61</v>
      </c>
    </row>
    <row r="36" spans="1:3">
      <c r="A36" s="4" t="s">
        <v>67</v>
      </c>
      <c r="B36" s="5" t="n">
        <v>0</v>
      </c>
      <c r="C36" s="5" t="n">
        <v>0</v>
      </c>
    </row>
    <row r="37" spans="1:3">
      <c r="A37" s="4" t="s">
        <v>31</v>
      </c>
    </row>
    <row r="38" spans="1:3">
      <c r="A38" s="3" t="s">
        <v>61</v>
      </c>
    </row>
    <row r="39" spans="1:3">
      <c r="A39" s="4" t="s">
        <v>67</v>
      </c>
      <c r="B39" s="6" t="n">
        <v>0</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9</v>
      </c>
      <c r="B1" s="2" t="s">
        <v>1</v>
      </c>
    </row>
    <row r="2" spans="1:2">
      <c r="B2" s="2" t="s">
        <v>2</v>
      </c>
    </row>
    <row r="3" spans="1:2">
      <c r="A3" s="3" t="s">
        <v>217</v>
      </c>
    </row>
    <row r="4" spans="1:2">
      <c r="A4" s="4" t="s">
        <v>59</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37</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95</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1</v>
      </c>
    </row>
    <row r="3" spans="1:3">
      <c r="A3" s="4" t="s">
        <v>69</v>
      </c>
      <c r="B3" s="7" t="n">
        <v>0.001</v>
      </c>
      <c r="C3" s="7" t="n">
        <v>0.001</v>
      </c>
    </row>
    <row r="4" spans="1:3">
      <c r="A4" s="4" t="s">
        <v>70</v>
      </c>
      <c r="B4" s="5" t="n">
        <v>20000</v>
      </c>
      <c r="C4" s="5" t="n">
        <v>20000</v>
      </c>
    </row>
    <row r="5" spans="1:3">
      <c r="A5" s="4" t="s">
        <v>71</v>
      </c>
      <c r="B5" s="7" t="n">
        <v>0.001</v>
      </c>
      <c r="C5" s="7" t="n">
        <v>0.001</v>
      </c>
    </row>
    <row r="6" spans="1:3">
      <c r="A6" s="4" t="s">
        <v>72</v>
      </c>
      <c r="B6" s="5" t="n">
        <v>750000000</v>
      </c>
      <c r="C6" s="5" t="n">
        <v>750000000</v>
      </c>
    </row>
    <row r="7" spans="1:3">
      <c r="A7" s="4" t="s">
        <v>73</v>
      </c>
      <c r="B7" s="5" t="n">
        <v>201349431</v>
      </c>
      <c r="C7" s="5" t="n">
        <v>62974431</v>
      </c>
    </row>
    <row r="8" spans="1:3">
      <c r="A8" s="4" t="s">
        <v>74</v>
      </c>
      <c r="B8" s="5" t="n">
        <v>201349431</v>
      </c>
      <c r="C8" s="5" t="n">
        <v>62974431</v>
      </c>
    </row>
    <row r="9" spans="1:3">
      <c r="A9" s="4" t="s">
        <v>30</v>
      </c>
    </row>
    <row r="10" spans="1:3">
      <c r="A10" s="3" t="s">
        <v>61</v>
      </c>
    </row>
    <row r="11" spans="1:3">
      <c r="A11" s="4" t="s">
        <v>75</v>
      </c>
      <c r="B11" s="5" t="n">
        <v>1000</v>
      </c>
      <c r="C11" s="5" t="n">
        <v>1000</v>
      </c>
    </row>
    <row r="12" spans="1:3">
      <c r="A12" s="4" t="s">
        <v>76</v>
      </c>
      <c r="B12" s="5" t="n">
        <v>0</v>
      </c>
      <c r="C12" s="5" t="n">
        <v>0</v>
      </c>
    </row>
    <row r="13" spans="1:3">
      <c r="A13" s="4" t="s">
        <v>77</v>
      </c>
      <c r="B13" s="5" t="n">
        <v>0</v>
      </c>
      <c r="C13" s="5" t="n">
        <v>0</v>
      </c>
    </row>
    <row r="14" spans="1:3">
      <c r="A14" s="4" t="s">
        <v>31</v>
      </c>
    </row>
    <row r="15" spans="1:3">
      <c r="A15" s="3" t="s">
        <v>61</v>
      </c>
    </row>
    <row r="16" spans="1:3">
      <c r="A16" s="4" t="s">
        <v>75</v>
      </c>
      <c r="B16" s="5" t="n">
        <v>1250</v>
      </c>
      <c r="C16" s="5" t="n">
        <v>1250</v>
      </c>
    </row>
    <row r="17" spans="1:3">
      <c r="A17" s="4" t="s">
        <v>76</v>
      </c>
      <c r="B17" s="5" t="n">
        <v>0</v>
      </c>
      <c r="C17" s="5" t="n">
        <v>0</v>
      </c>
    </row>
    <row r="18" spans="1:3">
      <c r="A18" s="4" t="s">
        <v>77</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7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177</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180</v>
      </c>
    </row>
    <row r="4" spans="1:2">
      <c r="A4" s="4" t="s">
        <v>37</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v>
      </c>
    </row>
    <row r="3" spans="1:2">
      <c r="A3" s="3" t="s">
        <v>183</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4" t="s">
        <v>275</v>
      </c>
    </row>
    <row r="4" spans="1:2">
      <c r="A4" s="3" t="s">
        <v>276</v>
      </c>
    </row>
    <row r="5" spans="1:2">
      <c r="A5" s="4" t="s">
        <v>277</v>
      </c>
      <c r="B5" s="4" t="s">
        <v>278</v>
      </c>
    </row>
    <row r="6" spans="1:2">
      <c r="A6" s="4" t="s">
        <v>279</v>
      </c>
      <c r="B6" s="4" t="s">
        <v>280</v>
      </c>
    </row>
    <row r="7" spans="1:2">
      <c r="A7" s="4" t="s">
        <v>281</v>
      </c>
    </row>
    <row r="8" spans="1:2">
      <c r="A8" s="3" t="s">
        <v>276</v>
      </c>
    </row>
    <row r="9" spans="1:2">
      <c r="A9" s="4" t="s">
        <v>277</v>
      </c>
      <c r="B9" s="4" t="s">
        <v>282</v>
      </c>
    </row>
    <row r="10" spans="1:2">
      <c r="A10" s="4" t="s">
        <v>279</v>
      </c>
      <c r="B10"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189</v>
      </c>
    </row>
    <row r="4" spans="1:2">
      <c r="A4" s="4" t="s">
        <v>49</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3</v>
      </c>
    </row>
    <row r="3" spans="1:3">
      <c r="A3" s="3" t="s">
        <v>79</v>
      </c>
    </row>
    <row r="4" spans="1:3">
      <c r="A4" s="4" t="s">
        <v>80</v>
      </c>
      <c r="B4" s="6" t="n">
        <v>5764</v>
      </c>
      <c r="C4" s="6" t="n">
        <v>363995</v>
      </c>
    </row>
    <row r="5" spans="1:3">
      <c r="A5" s="4" t="s">
        <v>81</v>
      </c>
      <c r="B5" s="5" t="n">
        <v>711393</v>
      </c>
      <c r="C5" s="5" t="n">
        <v>78570</v>
      </c>
    </row>
    <row r="6" spans="1:3">
      <c r="A6" s="4" t="s">
        <v>82</v>
      </c>
      <c r="B6" s="5" t="n">
        <v>717157</v>
      </c>
      <c r="C6" s="5" t="n">
        <v>442565</v>
      </c>
    </row>
    <row r="7" spans="1:3">
      <c r="A7" s="3" t="s">
        <v>83</v>
      </c>
    </row>
    <row r="8" spans="1:3">
      <c r="A8" s="4" t="s">
        <v>84</v>
      </c>
      <c r="B8" s="5" t="n">
        <v>229692</v>
      </c>
      <c r="C8" s="5" t="n">
        <v>27668</v>
      </c>
    </row>
    <row r="9" spans="1:3">
      <c r="A9" s="4" t="s">
        <v>85</v>
      </c>
      <c r="B9" s="5" t="n">
        <v>239948</v>
      </c>
      <c r="C9" s="5" t="n">
        <v>445404</v>
      </c>
    </row>
    <row r="10" spans="1:3">
      <c r="A10" s="4" t="s">
        <v>86</v>
      </c>
      <c r="B10" s="5" t="n">
        <v>1478018</v>
      </c>
      <c r="C10" s="5" t="n">
        <v>1308759</v>
      </c>
    </row>
    <row r="11" spans="1:3">
      <c r="A11" s="4" t="s">
        <v>87</v>
      </c>
      <c r="B11" s="5" t="n">
        <v>430870</v>
      </c>
      <c r="C11" s="5" t="n">
        <v>801598</v>
      </c>
    </row>
    <row r="12" spans="1:3">
      <c r="A12" s="4" t="s">
        <v>88</v>
      </c>
      <c r="B12" s="5" t="n">
        <v>76519</v>
      </c>
      <c r="C12" s="5" t="n">
        <v>132841</v>
      </c>
    </row>
    <row r="13" spans="1:3">
      <c r="A13" s="4" t="s">
        <v>89</v>
      </c>
      <c r="B13" s="5" t="n">
        <v>0</v>
      </c>
      <c r="C13" s="5" t="n">
        <v>2027310</v>
      </c>
    </row>
    <row r="14" spans="1:3">
      <c r="A14" s="4" t="s">
        <v>90</v>
      </c>
      <c r="B14" s="5" t="n">
        <v>2455047</v>
      </c>
      <c r="C14" s="5" t="n">
        <v>4743580</v>
      </c>
    </row>
    <row r="15" spans="1:3">
      <c r="A15" s="4" t="s">
        <v>91</v>
      </c>
      <c r="B15" s="5" t="n">
        <v>-1737890</v>
      </c>
      <c r="C15" s="5" t="n">
        <v>-4301015</v>
      </c>
    </row>
    <row r="16" spans="1:3">
      <c r="A16" s="3" t="s">
        <v>92</v>
      </c>
    </row>
    <row r="17" spans="1:3">
      <c r="A17" s="4" t="s">
        <v>93</v>
      </c>
      <c r="B17" s="5" t="n">
        <v>47</v>
      </c>
      <c r="C17" s="5" t="n">
        <v>836</v>
      </c>
    </row>
    <row r="18" spans="1:3">
      <c r="A18" s="4" t="s">
        <v>94</v>
      </c>
      <c r="B18" s="5" t="n">
        <v>-421291</v>
      </c>
      <c r="C18" s="5" t="n">
        <v>-136851</v>
      </c>
    </row>
    <row r="19" spans="1:3">
      <c r="A19" s="4" t="s">
        <v>95</v>
      </c>
      <c r="B19" s="5" t="n">
        <v>-5447</v>
      </c>
      <c r="C19" s="5" t="n">
        <v>4279</v>
      </c>
    </row>
    <row r="20" spans="1:3">
      <c r="A20" s="4" t="s">
        <v>96</v>
      </c>
      <c r="B20" s="5" t="n">
        <v>228293</v>
      </c>
      <c r="C20" s="5" t="n">
        <v>0</v>
      </c>
    </row>
    <row r="21" spans="1:3">
      <c r="A21" s="4" t="s">
        <v>97</v>
      </c>
      <c r="B21" s="5" t="n">
        <v>0</v>
      </c>
      <c r="C21" s="5" t="n">
        <v>4125</v>
      </c>
    </row>
    <row r="22" spans="1:3">
      <c r="A22" s="4" t="s">
        <v>98</v>
      </c>
      <c r="B22" s="5" t="n">
        <v>0</v>
      </c>
      <c r="C22" s="5" t="n">
        <v>-25000</v>
      </c>
    </row>
    <row r="23" spans="1:3">
      <c r="A23" s="4" t="s">
        <v>99</v>
      </c>
      <c r="B23" s="5" t="n">
        <v>-1936288</v>
      </c>
      <c r="C23" s="5" t="n">
        <v>-4453626</v>
      </c>
    </row>
    <row r="24" spans="1:3">
      <c r="A24" s="4" t="s">
        <v>100</v>
      </c>
      <c r="B24" s="5" t="n">
        <v>0</v>
      </c>
      <c r="C24" s="5" t="n">
        <v>0</v>
      </c>
    </row>
    <row r="25" spans="1:3">
      <c r="A25" s="4" t="s">
        <v>101</v>
      </c>
      <c r="B25" s="6" t="n">
        <v>-1936288</v>
      </c>
      <c r="C25" s="6" t="n">
        <v>-4453626</v>
      </c>
    </row>
    <row r="26" spans="1:3">
      <c r="A26" s="4" t="s">
        <v>102</v>
      </c>
      <c r="B26" s="8" t="n">
        <v>-0.02</v>
      </c>
      <c r="C26" s="8" t="n">
        <v>-0.08</v>
      </c>
    </row>
    <row r="27" spans="1:3">
      <c r="A27" s="4" t="s">
        <v>103</v>
      </c>
      <c r="B27" s="5" t="n">
        <v>125485390</v>
      </c>
      <c r="C27" s="5" t="n">
        <v>56680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s>
  <sheetData>
    <row r="1" spans="1:4">
      <c r="A1" s="1" t="s">
        <v>317</v>
      </c>
      <c r="B1" s="2" t="s">
        <v>1</v>
      </c>
    </row>
    <row r="2" spans="1:4">
      <c r="B2" s="2" t="s">
        <v>318</v>
      </c>
      <c r="C2" s="2" t="s">
        <v>319</v>
      </c>
      <c r="D2" s="2" t="s">
        <v>320</v>
      </c>
    </row>
    <row r="3" spans="1:4">
      <c r="A3" s="3" t="s">
        <v>321</v>
      </c>
    </row>
    <row r="4" spans="1:4">
      <c r="A4" s="4" t="s">
        <v>322</v>
      </c>
      <c r="B4" s="6" t="n">
        <v>20543</v>
      </c>
      <c r="C4" s="6" t="n">
        <v>2679</v>
      </c>
    </row>
    <row r="5" spans="1:4">
      <c r="A5" s="4" t="s">
        <v>323</v>
      </c>
      <c r="B5" s="5" t="n">
        <v>2156</v>
      </c>
      <c r="C5" s="5" t="n">
        <v>72644</v>
      </c>
    </row>
    <row r="6" spans="1:4">
      <c r="A6" s="3" t="s">
        <v>324</v>
      </c>
    </row>
    <row r="7" spans="1:4">
      <c r="A7" s="4" t="s">
        <v>325</v>
      </c>
      <c r="B7" s="5" t="n">
        <v>418956</v>
      </c>
    </row>
    <row r="8" spans="1:4">
      <c r="A8" s="4" t="s">
        <v>326</v>
      </c>
      <c r="B8" s="5" t="n">
        <v>6053</v>
      </c>
      <c r="C8" s="5" t="n">
        <v>22927</v>
      </c>
    </row>
    <row r="9" spans="1:4">
      <c r="A9" s="4" t="s">
        <v>327</v>
      </c>
      <c r="B9" s="5" t="n">
        <v>11000</v>
      </c>
      <c r="C9" s="5" t="n">
        <v>0</v>
      </c>
    </row>
    <row r="10" spans="1:4">
      <c r="A10" s="3" t="s">
        <v>328</v>
      </c>
    </row>
    <row r="11" spans="1:4">
      <c r="A11" s="4" t="s">
        <v>329</v>
      </c>
      <c r="B11" s="6" t="n">
        <v>6000</v>
      </c>
      <c r="C11" s="5" t="n">
        <v>343000</v>
      </c>
    </row>
    <row r="12" spans="1:4">
      <c r="A12" s="3" t="s">
        <v>330</v>
      </c>
    </row>
    <row r="13" spans="1:4">
      <c r="A13" s="4" t="s">
        <v>331</v>
      </c>
      <c r="B13" s="4" t="s">
        <v>332</v>
      </c>
    </row>
    <row r="14" spans="1:4">
      <c r="A14" s="3" t="s">
        <v>333</v>
      </c>
    </row>
    <row r="15" spans="1:4">
      <c r="A15" s="4" t="s">
        <v>35</v>
      </c>
      <c r="B15" s="6" t="n">
        <v>3710882</v>
      </c>
      <c r="C15" s="6" t="n">
        <v>36615</v>
      </c>
      <c r="D15" s="6" t="n">
        <v>180000</v>
      </c>
    </row>
    <row r="16" spans="1:4">
      <c r="A16" s="3" t="s">
        <v>334</v>
      </c>
    </row>
    <row r="17" spans="1:4">
      <c r="A17" s="4" t="s">
        <v>335</v>
      </c>
      <c r="B17" s="4" t="s">
        <v>336</v>
      </c>
      <c r="C17" s="4" t="s">
        <v>336</v>
      </c>
    </row>
    <row r="18" spans="1:4">
      <c r="A18" s="4" t="s">
        <v>337</v>
      </c>
      <c r="B18" s="5" t="n">
        <v>3</v>
      </c>
      <c r="C18" s="5" t="n">
        <v>1</v>
      </c>
    </row>
    <row r="19" spans="1:4">
      <c r="A19" s="4" t="s">
        <v>338</v>
      </c>
      <c r="B19" s="5" t="n">
        <v>2</v>
      </c>
      <c r="C19" s="5" t="n">
        <v>1</v>
      </c>
    </row>
    <row r="20" spans="1:4">
      <c r="A20" s="4" t="s">
        <v>339</v>
      </c>
      <c r="B20" s="4" t="s">
        <v>340</v>
      </c>
      <c r="C20" s="4" t="s">
        <v>340</v>
      </c>
    </row>
    <row r="21" spans="1:4">
      <c r="A21" s="4" t="s">
        <v>341</v>
      </c>
    </row>
    <row r="22" spans="1:4">
      <c r="A22" s="3" t="s">
        <v>324</v>
      </c>
    </row>
    <row r="23" spans="1:4">
      <c r="A23" s="4" t="s">
        <v>325</v>
      </c>
      <c r="B23" s="6" t="n">
        <v>101000</v>
      </c>
      <c r="C23" s="6" t="n">
        <v>0</v>
      </c>
    </row>
    <row r="24" spans="1:4">
      <c r="A24" s="4" t="s">
        <v>342</v>
      </c>
    </row>
    <row r="25" spans="1:4">
      <c r="A25" s="3" t="s">
        <v>324</v>
      </c>
    </row>
    <row r="26" spans="1:4">
      <c r="A26" s="4" t="s">
        <v>325</v>
      </c>
      <c r="B26" s="5" t="n">
        <v>17000</v>
      </c>
    </row>
    <row r="27" spans="1:4">
      <c r="A27" s="4" t="s">
        <v>343</v>
      </c>
    </row>
    <row r="28" spans="1:4">
      <c r="A28" s="3" t="s">
        <v>324</v>
      </c>
    </row>
    <row r="29" spans="1:4">
      <c r="A29" s="4" t="s">
        <v>325</v>
      </c>
      <c r="B29" s="6" t="n">
        <v>84000</v>
      </c>
    </row>
    <row r="30" spans="1:4">
      <c r="A30" s="4" t="s">
        <v>344</v>
      </c>
    </row>
    <row r="31" spans="1:4">
      <c r="A31" s="3" t="s">
        <v>345</v>
      </c>
    </row>
    <row r="32" spans="1:4">
      <c r="A32" s="4" t="s">
        <v>346</v>
      </c>
      <c r="B32" s="4" t="s">
        <v>347</v>
      </c>
    </row>
    <row r="33" spans="1:4">
      <c r="A33" s="4" t="s">
        <v>348</v>
      </c>
    </row>
    <row r="34" spans="1:4">
      <c r="A34" s="3" t="s">
        <v>345</v>
      </c>
    </row>
    <row r="35" spans="1:4">
      <c r="A35" s="4" t="s">
        <v>346</v>
      </c>
      <c r="B35" s="4" t="s">
        <v>349</v>
      </c>
    </row>
    <row r="36" spans="1:4">
      <c r="A36" s="4" t="s">
        <v>350</v>
      </c>
    </row>
    <row r="37" spans="1:4">
      <c r="A37" s="3" t="s">
        <v>345</v>
      </c>
    </row>
    <row r="38" spans="1:4">
      <c r="A38" s="4" t="s">
        <v>346</v>
      </c>
      <c r="B38" s="4" t="s">
        <v>351</v>
      </c>
    </row>
    <row r="39" spans="1:4">
      <c r="A39" s="4" t="s">
        <v>352</v>
      </c>
    </row>
    <row r="40" spans="1:4">
      <c r="A40" s="3" t="s">
        <v>345</v>
      </c>
    </row>
    <row r="41" spans="1:4">
      <c r="A41" s="4" t="s">
        <v>353</v>
      </c>
      <c r="B41" s="4" t="s">
        <v>354</v>
      </c>
    </row>
    <row r="42" spans="1:4">
      <c r="A42" s="4" t="s">
        <v>355</v>
      </c>
    </row>
    <row r="43" spans="1:4">
      <c r="A43" s="3" t="s">
        <v>334</v>
      </c>
    </row>
    <row r="44" spans="1:4">
      <c r="A44" s="4" t="s">
        <v>339</v>
      </c>
      <c r="B44" s="4" t="s">
        <v>356</v>
      </c>
      <c r="C44"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358</v>
      </c>
      <c r="B1" s="2" t="s">
        <v>1</v>
      </c>
    </row>
    <row r="2" spans="1:3">
      <c r="B2" s="2" t="s">
        <v>359</v>
      </c>
      <c r="C2" s="2" t="s">
        <v>360</v>
      </c>
    </row>
    <row r="3" spans="1:3">
      <c r="A3" s="3" t="s">
        <v>361</v>
      </c>
    </row>
    <row r="4" spans="1:3">
      <c r="A4" s="4" t="s">
        <v>362</v>
      </c>
      <c r="B4" s="6" t="n">
        <v>717157</v>
      </c>
      <c r="C4" s="6" t="n">
        <v>442565</v>
      </c>
    </row>
    <row r="5" spans="1:3">
      <c r="A5" s="4" t="s">
        <v>363</v>
      </c>
      <c r="B5" s="4" t="s">
        <v>340</v>
      </c>
      <c r="C5" s="4" t="s">
        <v>340</v>
      </c>
    </row>
    <row r="6" spans="1:3">
      <c r="A6" s="4" t="s">
        <v>364</v>
      </c>
    </row>
    <row r="7" spans="1:3">
      <c r="A7" s="3" t="s">
        <v>361</v>
      </c>
    </row>
    <row r="8" spans="1:3">
      <c r="A8" s="4" t="s">
        <v>363</v>
      </c>
      <c r="B8" s="4" t="s">
        <v>365</v>
      </c>
      <c r="C8" s="4" t="s">
        <v>366</v>
      </c>
    </row>
    <row r="9" spans="1:3">
      <c r="A9" s="4" t="s">
        <v>367</v>
      </c>
      <c r="B9" s="5" t="n">
        <v>3</v>
      </c>
      <c r="C9" s="5" t="n">
        <v>3</v>
      </c>
    </row>
    <row r="10" spans="1:3">
      <c r="A10" s="4" t="s">
        <v>368</v>
      </c>
    </row>
    <row r="11" spans="1:3">
      <c r="A11" s="3" t="s">
        <v>361</v>
      </c>
    </row>
    <row r="12" spans="1:3">
      <c r="A12" s="4" t="s">
        <v>362</v>
      </c>
      <c r="B12" s="6" t="n">
        <v>11127</v>
      </c>
      <c r="C12" s="6" t="n">
        <v>20326</v>
      </c>
    </row>
    <row r="13" spans="1:3">
      <c r="A13" s="4" t="s">
        <v>363</v>
      </c>
      <c r="B13" s="4" t="s">
        <v>369</v>
      </c>
      <c r="C13" s="4" t="s">
        <v>336</v>
      </c>
    </row>
    <row r="14" spans="1:3">
      <c r="A14" s="4" t="s">
        <v>370</v>
      </c>
    </row>
    <row r="15" spans="1:3">
      <c r="A15" s="3" t="s">
        <v>361</v>
      </c>
    </row>
    <row r="16" spans="1:3">
      <c r="A16" s="4" t="s">
        <v>362</v>
      </c>
      <c r="B16" s="6" t="n">
        <v>706030</v>
      </c>
      <c r="C16" s="6" t="n">
        <v>422239</v>
      </c>
    </row>
    <row r="17" spans="1:3">
      <c r="A17" s="4" t="s">
        <v>363</v>
      </c>
      <c r="B17" s="4" t="s">
        <v>371</v>
      </c>
      <c r="C17" s="4" t="s">
        <v>3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72</v>
      </c>
      <c r="B1" s="2" t="s">
        <v>1</v>
      </c>
    </row>
    <row r="2" spans="1:3">
      <c r="B2" s="2" t="s">
        <v>2</v>
      </c>
      <c r="C2" s="2" t="s">
        <v>33</v>
      </c>
    </row>
    <row r="3" spans="1:3">
      <c r="A3" s="3" t="s">
        <v>180</v>
      </c>
    </row>
    <row r="4" spans="1:3">
      <c r="A4" s="4" t="s">
        <v>373</v>
      </c>
      <c r="B4" s="6" t="n">
        <v>5000</v>
      </c>
      <c r="C4" s="6" t="n">
        <v>0</v>
      </c>
    </row>
    <row r="5" spans="1:3">
      <c r="A5" s="3" t="s">
        <v>374</v>
      </c>
    </row>
    <row r="6" spans="1:3">
      <c r="A6" s="4" t="s">
        <v>375</v>
      </c>
      <c r="B6" s="5" t="n">
        <v>32329</v>
      </c>
      <c r="C6" s="5" t="n">
        <v>35800</v>
      </c>
    </row>
    <row r="7" spans="1:3">
      <c r="A7" s="4" t="s">
        <v>376</v>
      </c>
      <c r="B7" s="5" t="n">
        <v>311632</v>
      </c>
      <c r="C7" s="5" t="n">
        <v>424741</v>
      </c>
    </row>
    <row r="8" spans="1:3">
      <c r="A8" s="4" t="s">
        <v>377</v>
      </c>
      <c r="B8" s="5" t="n">
        <v>153500</v>
      </c>
      <c r="C8" s="5" t="n">
        <v>99059</v>
      </c>
    </row>
    <row r="9" spans="1:3">
      <c r="A9" s="4" t="s">
        <v>108</v>
      </c>
      <c r="B9" s="6" t="n">
        <v>497461</v>
      </c>
      <c r="C9" s="6" t="n">
        <v>559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78</v>
      </c>
      <c r="B1" s="2" t="s">
        <v>1</v>
      </c>
    </row>
    <row r="2" spans="1:3">
      <c r="B2" s="2" t="s">
        <v>2</v>
      </c>
      <c r="C2" s="2" t="s">
        <v>33</v>
      </c>
    </row>
    <row r="3" spans="1:3">
      <c r="A3" s="3" t="s">
        <v>379</v>
      </c>
    </row>
    <row r="4" spans="1:3">
      <c r="A4" s="4" t="s">
        <v>380</v>
      </c>
      <c r="B4" s="6" t="n">
        <v>2284512</v>
      </c>
      <c r="C4" s="6" t="n">
        <v>2281011</v>
      </c>
    </row>
    <row r="5" spans="1:3">
      <c r="A5" s="4" t="s">
        <v>381</v>
      </c>
      <c r="B5" s="5" t="n">
        <v>-2230789</v>
      </c>
      <c r="C5" s="5" t="n">
        <v>-2154270</v>
      </c>
    </row>
    <row r="6" spans="1:3">
      <c r="A6" s="4" t="s">
        <v>382</v>
      </c>
      <c r="B6" s="5" t="n">
        <v>53723</v>
      </c>
      <c r="C6" s="5" t="n">
        <v>126741</v>
      </c>
    </row>
    <row r="7" spans="1:3">
      <c r="A7" s="4" t="s">
        <v>383</v>
      </c>
      <c r="B7" s="5" t="n">
        <v>76519</v>
      </c>
      <c r="C7" s="5" t="n">
        <v>132841</v>
      </c>
    </row>
    <row r="8" spans="1:3">
      <c r="A8" s="4" t="s">
        <v>384</v>
      </c>
    </row>
    <row r="9" spans="1:3">
      <c r="A9" s="3" t="s">
        <v>379</v>
      </c>
    </row>
    <row r="10" spans="1:3">
      <c r="A10" s="4" t="s">
        <v>380</v>
      </c>
      <c r="B10" s="5" t="n">
        <v>424888</v>
      </c>
      <c r="C10" s="5" t="n">
        <v>424888</v>
      </c>
    </row>
    <row r="11" spans="1:3">
      <c r="A11" s="4" t="s">
        <v>385</v>
      </c>
    </row>
    <row r="12" spans="1:3">
      <c r="A12" s="3" t="s">
        <v>379</v>
      </c>
    </row>
    <row r="13" spans="1:3">
      <c r="A13" s="4" t="s">
        <v>380</v>
      </c>
      <c r="B13" s="5" t="n">
        <v>1604894</v>
      </c>
      <c r="C13" s="5" t="n">
        <v>1604894</v>
      </c>
    </row>
    <row r="14" spans="1:3">
      <c r="A14" s="4" t="s">
        <v>348</v>
      </c>
    </row>
    <row r="15" spans="1:3">
      <c r="A15" s="3" t="s">
        <v>379</v>
      </c>
    </row>
    <row r="16" spans="1:3">
      <c r="A16" s="4" t="s">
        <v>380</v>
      </c>
      <c r="B16" s="5" t="n">
        <v>154781</v>
      </c>
      <c r="C16" s="5" t="n">
        <v>151280</v>
      </c>
    </row>
    <row r="17" spans="1:3">
      <c r="A17" s="4" t="s">
        <v>350</v>
      </c>
    </row>
    <row r="18" spans="1:3">
      <c r="A18" s="3" t="s">
        <v>379</v>
      </c>
    </row>
    <row r="19" spans="1:3">
      <c r="A19" s="4" t="s">
        <v>380</v>
      </c>
      <c r="B19" s="5" t="n">
        <v>4108</v>
      </c>
      <c r="C19" s="5" t="n">
        <v>4108</v>
      </c>
    </row>
    <row r="20" spans="1:3">
      <c r="A20" s="4" t="s">
        <v>352</v>
      </c>
    </row>
    <row r="21" spans="1:3">
      <c r="A21" s="3" t="s">
        <v>379</v>
      </c>
    </row>
    <row r="22" spans="1:3">
      <c r="A22" s="4" t="s">
        <v>380</v>
      </c>
      <c r="B22" s="6" t="n">
        <v>95841</v>
      </c>
      <c r="C22" s="6" t="n">
        <v>95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21"/>
    <col customWidth="1" max="3" min="3" width="27"/>
  </cols>
  <sheetData>
    <row r="1" spans="1:3">
      <c r="A1" s="1" t="s">
        <v>386</v>
      </c>
      <c r="B1" s="2" t="s">
        <v>1</v>
      </c>
    </row>
    <row r="2" spans="1:3">
      <c r="B2" s="2" t="s">
        <v>387</v>
      </c>
      <c r="C2" s="2" t="s">
        <v>388</v>
      </c>
    </row>
    <row r="3" spans="1:3">
      <c r="A3" s="3" t="s">
        <v>276</v>
      </c>
    </row>
    <row r="4" spans="1:3">
      <c r="A4" s="4" t="s">
        <v>108</v>
      </c>
      <c r="B4" s="6" t="n">
        <v>179737</v>
      </c>
      <c r="C4" s="6" t="n">
        <v>216781</v>
      </c>
    </row>
    <row r="5" spans="1:3">
      <c r="A5" s="4" t="s">
        <v>389</v>
      </c>
      <c r="C5" s="5" t="n">
        <v>2</v>
      </c>
    </row>
    <row r="6" spans="1:3">
      <c r="A6" s="4" t="s">
        <v>390</v>
      </c>
      <c r="B6" s="5" t="n">
        <v>430870</v>
      </c>
      <c r="C6" s="6" t="n">
        <v>801598</v>
      </c>
    </row>
    <row r="7" spans="1:3">
      <c r="A7" s="3" t="s">
        <v>391</v>
      </c>
    </row>
    <row r="8" spans="1:3">
      <c r="A8" s="4" t="s">
        <v>108</v>
      </c>
      <c r="B8" s="5" t="n">
        <v>179737</v>
      </c>
      <c r="C8" s="5" t="n">
        <v>216781</v>
      </c>
    </row>
    <row r="9" spans="1:3">
      <c r="A9" s="4" t="s">
        <v>275</v>
      </c>
    </row>
    <row r="10" spans="1:3">
      <c r="A10" s="3" t="s">
        <v>276</v>
      </c>
    </row>
    <row r="11" spans="1:3">
      <c r="A11" s="4" t="s">
        <v>392</v>
      </c>
      <c r="B11" s="5" t="n">
        <v>9625938</v>
      </c>
      <c r="C11" s="5" t="n">
        <v>9625938</v>
      </c>
    </row>
    <row r="12" spans="1:3">
      <c r="A12" s="4" t="s">
        <v>393</v>
      </c>
      <c r="B12" s="5" t="n">
        <v>-7418891</v>
      </c>
      <c r="C12" s="5" t="n">
        <v>-7381847</v>
      </c>
    </row>
    <row r="13" spans="1:3">
      <c r="A13" s="4" t="s">
        <v>394</v>
      </c>
      <c r="B13" s="5" t="n">
        <v>-2027310</v>
      </c>
      <c r="C13" s="5" t="n">
        <v>-2027310</v>
      </c>
    </row>
    <row r="14" spans="1:3">
      <c r="A14" s="4" t="s">
        <v>108</v>
      </c>
      <c r="B14" s="5" t="n">
        <v>179737</v>
      </c>
      <c r="C14" s="5" t="n">
        <v>216781</v>
      </c>
    </row>
    <row r="15" spans="1:3">
      <c r="A15" s="4" t="s">
        <v>390</v>
      </c>
      <c r="B15" s="5" t="n">
        <v>37044</v>
      </c>
      <c r="C15" s="5" t="n">
        <v>476450</v>
      </c>
    </row>
    <row r="16" spans="1:3">
      <c r="A16" s="3" t="s">
        <v>391</v>
      </c>
    </row>
    <row r="17" spans="1:3">
      <c r="A17" s="5" t="n">
        <v>2018</v>
      </c>
      <c r="B17" s="5" t="n">
        <v>37044</v>
      </c>
    </row>
    <row r="18" spans="1:3">
      <c r="A18" s="5" t="n">
        <v>2019</v>
      </c>
      <c r="B18" s="5" t="n">
        <v>37044</v>
      </c>
    </row>
    <row r="19" spans="1:3">
      <c r="A19" s="5" t="n">
        <v>2020</v>
      </c>
      <c r="B19" s="5" t="n">
        <v>37145</v>
      </c>
    </row>
    <row r="20" spans="1:3">
      <c r="A20" s="5" t="n">
        <v>2021</v>
      </c>
      <c r="B20" s="5" t="n">
        <v>37044</v>
      </c>
    </row>
    <row r="21" spans="1:3">
      <c r="A21" s="5" t="n">
        <v>2022</v>
      </c>
      <c r="B21" s="5" t="n">
        <v>31460</v>
      </c>
    </row>
    <row r="22" spans="1:3">
      <c r="A22" s="4" t="s">
        <v>395</v>
      </c>
      <c r="B22" s="5" t="n">
        <v>0</v>
      </c>
    </row>
    <row r="23" spans="1:3">
      <c r="A23" s="4" t="s">
        <v>108</v>
      </c>
      <c r="B23" s="5" t="n">
        <v>179737</v>
      </c>
      <c r="C23" s="5" t="n">
        <v>216781</v>
      </c>
    </row>
    <row r="24" spans="1:3">
      <c r="A24" s="4" t="s">
        <v>396</v>
      </c>
    </row>
    <row r="25" spans="1:3">
      <c r="A25" s="3" t="s">
        <v>276</v>
      </c>
    </row>
    <row r="26" spans="1:3">
      <c r="A26" s="4" t="s">
        <v>392</v>
      </c>
      <c r="B26" s="5" t="n">
        <v>2090000</v>
      </c>
      <c r="C26" s="5" t="n">
        <v>2090000</v>
      </c>
    </row>
    <row r="27" spans="1:3">
      <c r="A27" s="4" t="s">
        <v>397</v>
      </c>
    </row>
    <row r="28" spans="1:3">
      <c r="A28" s="3" t="s">
        <v>276</v>
      </c>
    </row>
    <row r="29" spans="1:3">
      <c r="A29" s="4" t="s">
        <v>392</v>
      </c>
      <c r="B29" s="5" t="n">
        <v>6873080</v>
      </c>
      <c r="C29" s="5" t="n">
        <v>6873080</v>
      </c>
    </row>
    <row r="30" spans="1:3">
      <c r="A30" s="4" t="s">
        <v>398</v>
      </c>
    </row>
    <row r="31" spans="1:3">
      <c r="A31" s="3" t="s">
        <v>276</v>
      </c>
    </row>
    <row r="32" spans="1:3">
      <c r="A32" s="4" t="s">
        <v>392</v>
      </c>
      <c r="B32" s="5" t="n">
        <v>73000</v>
      </c>
      <c r="C32" s="5" t="n">
        <v>73000</v>
      </c>
    </row>
    <row r="33" spans="1:3">
      <c r="A33" s="4" t="s">
        <v>399</v>
      </c>
    </row>
    <row r="34" spans="1:3">
      <c r="A34" s="3" t="s">
        <v>276</v>
      </c>
    </row>
    <row r="35" spans="1:3">
      <c r="A35" s="4" t="s">
        <v>392</v>
      </c>
      <c r="B35" s="6" t="n">
        <v>589858</v>
      </c>
      <c r="C35" s="6" t="n">
        <v>5898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7"/>
    <col customWidth="1" max="6" min="6" width="27"/>
    <col customWidth="1" max="7" min="7" width="30"/>
  </cols>
  <sheetData>
    <row r="1" spans="1:7">
      <c r="A1" s="1" t="s">
        <v>400</v>
      </c>
      <c r="B1" s="2" t="s">
        <v>401</v>
      </c>
      <c r="C1" s="2" t="s">
        <v>402</v>
      </c>
      <c r="D1" s="2" t="s">
        <v>403</v>
      </c>
      <c r="E1" s="2" t="s">
        <v>404</v>
      </c>
      <c r="F1" s="2" t="s">
        <v>405</v>
      </c>
      <c r="G1" s="2" t="s">
        <v>406</v>
      </c>
    </row>
    <row r="2" spans="1:7">
      <c r="A2" s="3" t="s">
        <v>276</v>
      </c>
    </row>
    <row r="3" spans="1:7">
      <c r="A3" s="4" t="s">
        <v>407</v>
      </c>
      <c r="E3" s="6" t="n">
        <v>6000</v>
      </c>
      <c r="F3" s="6" t="n">
        <v>343000</v>
      </c>
    </row>
    <row r="4" spans="1:7">
      <c r="A4" s="4" t="s">
        <v>408</v>
      </c>
      <c r="E4" s="5" t="n">
        <v>201349431</v>
      </c>
      <c r="F4" s="5" t="n">
        <v>62974431</v>
      </c>
    </row>
    <row r="5" spans="1:7">
      <c r="A5" s="4" t="s">
        <v>108</v>
      </c>
      <c r="E5" s="6" t="n">
        <v>179737</v>
      </c>
      <c r="F5" s="6" t="n">
        <v>216781</v>
      </c>
    </row>
    <row r="6" spans="1:7">
      <c r="A6" s="4" t="s">
        <v>390</v>
      </c>
      <c r="E6" s="5" t="n">
        <v>430870</v>
      </c>
      <c r="F6" s="5" t="n">
        <v>801598</v>
      </c>
    </row>
    <row r="7" spans="1:7">
      <c r="A7" s="3" t="s">
        <v>391</v>
      </c>
    </row>
    <row r="8" spans="1:7">
      <c r="A8" s="4" t="s">
        <v>108</v>
      </c>
      <c r="E8" s="5" t="n">
        <v>179737</v>
      </c>
      <c r="F8" s="5" t="n">
        <v>216781</v>
      </c>
    </row>
    <row r="9" spans="1:7">
      <c r="A9" s="4" t="s">
        <v>281</v>
      </c>
    </row>
    <row r="10" spans="1:7">
      <c r="A10" s="3" t="s">
        <v>276</v>
      </c>
    </row>
    <row r="11" spans="1:7">
      <c r="A11" s="4" t="s">
        <v>409</v>
      </c>
      <c r="E11" s="5" t="n">
        <v>4381881</v>
      </c>
      <c r="F11" s="5" t="n">
        <v>3512506</v>
      </c>
    </row>
    <row r="12" spans="1:7">
      <c r="A12" s="4" t="s">
        <v>393</v>
      </c>
      <c r="E12" s="5" t="n">
        <v>-725245</v>
      </c>
      <c r="F12" s="5" t="n">
        <v>-331419</v>
      </c>
    </row>
    <row r="13" spans="1:7">
      <c r="A13" s="4" t="s">
        <v>108</v>
      </c>
      <c r="E13" s="5" t="n">
        <v>3656636</v>
      </c>
      <c r="F13" s="5" t="n">
        <v>3181087</v>
      </c>
    </row>
    <row r="14" spans="1:7">
      <c r="A14" s="4" t="s">
        <v>390</v>
      </c>
      <c r="E14" s="5" t="n">
        <v>393826</v>
      </c>
      <c r="F14" s="5" t="n">
        <v>325148</v>
      </c>
    </row>
    <row r="15" spans="1:7">
      <c r="A15" s="3" t="s">
        <v>391</v>
      </c>
    </row>
    <row r="16" spans="1:7">
      <c r="A16" s="5" t="n">
        <v>2018</v>
      </c>
      <c r="E16" s="5" t="n">
        <v>416303</v>
      </c>
    </row>
    <row r="17" spans="1:7">
      <c r="A17" s="5" t="n">
        <v>2019</v>
      </c>
      <c r="E17" s="5" t="n">
        <v>416303</v>
      </c>
    </row>
    <row r="18" spans="1:7">
      <c r="A18" s="5" t="n">
        <v>2020</v>
      </c>
      <c r="E18" s="5" t="n">
        <v>416303</v>
      </c>
    </row>
    <row r="19" spans="1:7">
      <c r="A19" s="5" t="n">
        <v>2021</v>
      </c>
      <c r="E19" s="5" t="n">
        <v>416303</v>
      </c>
    </row>
    <row r="20" spans="1:7">
      <c r="A20" s="5" t="n">
        <v>2022</v>
      </c>
      <c r="E20" s="5" t="n">
        <v>416303</v>
      </c>
    </row>
    <row r="21" spans="1:7">
      <c r="A21" s="4" t="s">
        <v>395</v>
      </c>
      <c r="E21" s="5" t="n">
        <v>1575121</v>
      </c>
    </row>
    <row r="22" spans="1:7">
      <c r="A22" s="4" t="s">
        <v>108</v>
      </c>
      <c r="E22" s="6" t="n">
        <v>3656636</v>
      </c>
      <c r="F22" s="6" t="n">
        <v>3181087</v>
      </c>
    </row>
    <row r="23" spans="1:7">
      <c r="A23" s="4" t="s">
        <v>410</v>
      </c>
    </row>
    <row r="24" spans="1:7">
      <c r="A24" s="3" t="s">
        <v>276</v>
      </c>
    </row>
    <row r="25" spans="1:7">
      <c r="A25" s="4" t="s">
        <v>411</v>
      </c>
      <c r="G25" s="4" t="s">
        <v>412</v>
      </c>
    </row>
    <row r="26" spans="1:7">
      <c r="A26" s="4" t="s">
        <v>413</v>
      </c>
      <c r="C26" s="9" t="n">
        <v>1570271</v>
      </c>
    </row>
    <row r="27" spans="1:7">
      <c r="A27" s="4" t="s">
        <v>408</v>
      </c>
      <c r="G27" s="5" t="n">
        <v>4441606</v>
      </c>
    </row>
    <row r="28" spans="1:7">
      <c r="A28" s="4" t="s">
        <v>414</v>
      </c>
      <c r="G28" s="5" t="n">
        <v>444161</v>
      </c>
    </row>
    <row r="29" spans="1:7">
      <c r="A29" s="4" t="s">
        <v>415</v>
      </c>
      <c r="G29" s="8" t="n">
        <v>0.68</v>
      </c>
    </row>
    <row r="30" spans="1:7">
      <c r="A30" s="4" t="s">
        <v>416</v>
      </c>
      <c r="E30" s="4" t="s">
        <v>417</v>
      </c>
    </row>
    <row r="31" spans="1:7">
      <c r="A31" s="4" t="s">
        <v>418</v>
      </c>
      <c r="E31" s="4" t="s">
        <v>419</v>
      </c>
    </row>
    <row r="32" spans="1:7">
      <c r="A32" s="4" t="s">
        <v>420</v>
      </c>
      <c r="C32" s="5" t="n">
        <v>2500000</v>
      </c>
    </row>
    <row r="33" spans="1:7">
      <c r="A33" s="4" t="s">
        <v>421</v>
      </c>
      <c r="G33" s="5" t="n">
        <v>444161</v>
      </c>
    </row>
    <row r="34" spans="1:7">
      <c r="A34" s="4" t="s">
        <v>422</v>
      </c>
    </row>
    <row r="35" spans="1:7">
      <c r="A35" s="3" t="s">
        <v>276</v>
      </c>
    </row>
    <row r="36" spans="1:7">
      <c r="A36" s="4" t="s">
        <v>413</v>
      </c>
      <c r="C36" s="9" t="n">
        <v>703500</v>
      </c>
    </row>
    <row r="37" spans="1:7">
      <c r="A37" s="4" t="s">
        <v>408</v>
      </c>
      <c r="G37" s="5" t="n">
        <v>2095241</v>
      </c>
    </row>
    <row r="38" spans="1:7">
      <c r="A38" s="4" t="s">
        <v>414</v>
      </c>
      <c r="G38" s="5" t="n">
        <v>209525</v>
      </c>
    </row>
    <row r="39" spans="1:7">
      <c r="A39" s="4" t="s">
        <v>415</v>
      </c>
      <c r="G39" s="8" t="n">
        <v>0.68</v>
      </c>
    </row>
    <row r="40" spans="1:7">
      <c r="A40" s="4" t="s">
        <v>416</v>
      </c>
      <c r="E40" s="4" t="s">
        <v>417</v>
      </c>
    </row>
    <row r="41" spans="1:7">
      <c r="A41" s="4" t="s">
        <v>421</v>
      </c>
      <c r="G41" s="5" t="n">
        <v>209525</v>
      </c>
    </row>
    <row r="42" spans="1:7">
      <c r="A42" s="4" t="s">
        <v>341</v>
      </c>
    </row>
    <row r="43" spans="1:7">
      <c r="A43" s="3" t="s">
        <v>276</v>
      </c>
    </row>
    <row r="44" spans="1:7">
      <c r="A44" s="4" t="s">
        <v>423</v>
      </c>
      <c r="B44" s="6" t="n">
        <v>6000000</v>
      </c>
    </row>
    <row r="45" spans="1:7">
      <c r="A45" s="4" t="s">
        <v>424</v>
      </c>
    </row>
    <row r="46" spans="1:7">
      <c r="A46" s="3" t="s">
        <v>276</v>
      </c>
    </row>
    <row r="47" spans="1:7">
      <c r="A47" s="4" t="s">
        <v>423</v>
      </c>
      <c r="B47" s="6" t="n">
        <v>6000000</v>
      </c>
    </row>
    <row r="48" spans="1:7">
      <c r="A48" s="4" t="s">
        <v>425</v>
      </c>
    </row>
    <row r="49" spans="1:7">
      <c r="A49" s="3" t="s">
        <v>276</v>
      </c>
    </row>
    <row r="50" spans="1:7">
      <c r="A50" s="4" t="s">
        <v>414</v>
      </c>
      <c r="D50" s="5" t="n">
        <v>13375000</v>
      </c>
    </row>
    <row r="51" spans="1:7">
      <c r="A51" s="4" t="s">
        <v>415</v>
      </c>
      <c r="D51" s="8" t="n">
        <v>0.04</v>
      </c>
    </row>
    <row r="52" spans="1:7">
      <c r="A52" s="4" t="s">
        <v>421</v>
      </c>
      <c r="D52" s="5" t="n">
        <v>13375000</v>
      </c>
    </row>
    <row r="53" spans="1:7">
      <c r="A53" s="4" t="s">
        <v>426</v>
      </c>
      <c r="D53" s="6" t="n">
        <v>869375</v>
      </c>
    </row>
    <row r="54" spans="1:7">
      <c r="A54" s="4" t="s">
        <v>427</v>
      </c>
      <c r="D54" s="7" t="n">
        <v>0.0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8</v>
      </c>
      <c r="B1" s="2" t="s">
        <v>2</v>
      </c>
      <c r="C1" s="2" t="s">
        <v>33</v>
      </c>
    </row>
    <row r="2" spans="1:3">
      <c r="A2" s="3" t="s">
        <v>429</v>
      </c>
    </row>
    <row r="3" spans="1:3">
      <c r="A3" s="4" t="s">
        <v>430</v>
      </c>
      <c r="B3" s="6" t="n">
        <v>124819</v>
      </c>
      <c r="C3" s="6" t="n">
        <v>274874</v>
      </c>
    </row>
    <row r="4" spans="1:3">
      <c r="A4" s="4" t="s">
        <v>431</v>
      </c>
      <c r="B4" s="5" t="n">
        <v>0</v>
      </c>
      <c r="C4" s="5" t="n">
        <v>40422</v>
      </c>
    </row>
    <row r="5" spans="1:3">
      <c r="A5" s="4" t="s">
        <v>432</v>
      </c>
      <c r="B5" s="5" t="n">
        <v>39144</v>
      </c>
      <c r="C5" s="5" t="n">
        <v>0</v>
      </c>
    </row>
    <row r="6" spans="1:3">
      <c r="A6" s="4" t="s">
        <v>433</v>
      </c>
      <c r="B6" s="5" t="n">
        <v>6</v>
      </c>
      <c r="C6" s="5" t="n">
        <v>4</v>
      </c>
    </row>
    <row r="7" spans="1:3">
      <c r="A7" s="4" t="s">
        <v>434</v>
      </c>
      <c r="B7" s="6" t="n">
        <v>163969</v>
      </c>
      <c r="C7" s="6" t="n">
        <v>315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1"/>
    <col customWidth="1" max="6" min="6" width="12"/>
  </cols>
  <sheetData>
    <row r="1" spans="1:6">
      <c r="A1" s="1" t="s">
        <v>104</v>
      </c>
      <c r="B1" s="2" t="s">
        <v>105</v>
      </c>
      <c r="C1" s="2" t="s">
        <v>28</v>
      </c>
      <c r="D1" s="2" t="s">
        <v>106</v>
      </c>
      <c r="E1" s="2" t="s">
        <v>107</v>
      </c>
      <c r="F1" s="2" t="s">
        <v>108</v>
      </c>
    </row>
    <row r="2" spans="1:6">
      <c r="A2" s="4" t="s">
        <v>109</v>
      </c>
      <c r="B2" s="5" t="n">
        <v>0</v>
      </c>
      <c r="C2" s="5" t="n">
        <v>36834933</v>
      </c>
    </row>
    <row r="3" spans="1:6">
      <c r="A3" s="4" t="s">
        <v>110</v>
      </c>
      <c r="B3" s="6" t="n">
        <v>0</v>
      </c>
      <c r="C3" s="6" t="n">
        <v>36835</v>
      </c>
      <c r="D3" s="6" t="n">
        <v>60426915</v>
      </c>
      <c r="E3" s="6" t="n">
        <v>-56260373</v>
      </c>
      <c r="F3" s="6" t="n">
        <v>4203377</v>
      </c>
    </row>
    <row r="4" spans="1:6">
      <c r="A4" s="3" t="s">
        <v>111</v>
      </c>
    </row>
    <row r="5" spans="1:6">
      <c r="A5" s="4" t="s">
        <v>112</v>
      </c>
      <c r="C5" s="6" t="n">
        <v>0</v>
      </c>
      <c r="D5" s="5" t="n">
        <v>-21950</v>
      </c>
      <c r="E5" s="5" t="n">
        <v>0</v>
      </c>
      <c r="F5" s="5" t="n">
        <v>-21950</v>
      </c>
    </row>
    <row r="6" spans="1:6">
      <c r="A6" s="4" t="s">
        <v>113</v>
      </c>
      <c r="B6" s="5" t="n">
        <v>0</v>
      </c>
      <c r="C6" s="5" t="n">
        <v>25245442</v>
      </c>
    </row>
    <row r="7" spans="1:6">
      <c r="A7" s="4" t="s">
        <v>114</v>
      </c>
      <c r="B7" s="6" t="n">
        <v>0</v>
      </c>
      <c r="C7" s="6" t="n">
        <v>25245</v>
      </c>
      <c r="D7" s="5" t="n">
        <v>1707092</v>
      </c>
      <c r="E7" s="5" t="n">
        <v>0</v>
      </c>
      <c r="F7" s="5" t="n">
        <v>1732337</v>
      </c>
    </row>
    <row r="8" spans="1:6">
      <c r="A8" s="4" t="s">
        <v>115</v>
      </c>
      <c r="B8" s="5" t="n">
        <v>0</v>
      </c>
      <c r="C8" s="5" t="n">
        <v>694056</v>
      </c>
    </row>
    <row r="9" spans="1:6">
      <c r="A9" s="4" t="s">
        <v>116</v>
      </c>
      <c r="B9" s="6" t="n">
        <v>0</v>
      </c>
      <c r="C9" s="6" t="n">
        <v>694</v>
      </c>
      <c r="D9" s="5" t="n">
        <v>53019</v>
      </c>
      <c r="E9" s="5" t="n">
        <v>0</v>
      </c>
      <c r="F9" s="5" t="n">
        <v>53713</v>
      </c>
    </row>
    <row r="10" spans="1:6">
      <c r="A10" s="4" t="s">
        <v>117</v>
      </c>
      <c r="B10" s="5" t="n">
        <v>0</v>
      </c>
      <c r="C10" s="5" t="n">
        <v>200000</v>
      </c>
    </row>
    <row r="11" spans="1:6">
      <c r="A11" s="4" t="s">
        <v>118</v>
      </c>
      <c r="B11" s="6" t="n">
        <v>0</v>
      </c>
      <c r="C11" s="6" t="n">
        <v>200</v>
      </c>
      <c r="D11" s="5" t="n">
        <v>35800</v>
      </c>
      <c r="E11" s="5" t="n">
        <v>0</v>
      </c>
      <c r="F11" s="5" t="n">
        <v>36000</v>
      </c>
    </row>
    <row r="12" spans="1:6">
      <c r="A12" s="4" t="s">
        <v>119</v>
      </c>
      <c r="B12" s="5" t="n">
        <v>0</v>
      </c>
      <c r="C12" s="5" t="n">
        <v>0</v>
      </c>
      <c r="D12" s="5" t="n">
        <v>19974</v>
      </c>
      <c r="E12" s="5" t="n">
        <v>0</v>
      </c>
      <c r="F12" s="5" t="n">
        <v>19974</v>
      </c>
    </row>
    <row r="13" spans="1:6">
      <c r="A13" s="4" t="s">
        <v>120</v>
      </c>
      <c r="B13" s="5" t="n">
        <v>0</v>
      </c>
      <c r="C13" s="5" t="n">
        <v>0</v>
      </c>
      <c r="D13" s="5" t="n">
        <v>0</v>
      </c>
      <c r="E13" s="5" t="n">
        <v>0</v>
      </c>
      <c r="F13" s="5" t="n">
        <v>0</v>
      </c>
    </row>
    <row r="14" spans="1:6">
      <c r="A14" s="4" t="s">
        <v>121</v>
      </c>
      <c r="B14" s="6" t="n">
        <v>0</v>
      </c>
      <c r="C14" s="6" t="n">
        <v>0</v>
      </c>
      <c r="D14" s="5" t="n">
        <v>0</v>
      </c>
      <c r="E14" s="5" t="n">
        <v>-4453626</v>
      </c>
      <c r="F14" s="5" t="n">
        <v>-4453626</v>
      </c>
    </row>
    <row r="15" spans="1:6">
      <c r="A15" s="4" t="s">
        <v>122</v>
      </c>
      <c r="B15" s="5" t="n">
        <v>0</v>
      </c>
      <c r="C15" s="5" t="n">
        <v>62974431</v>
      </c>
    </row>
    <row r="16" spans="1:6">
      <c r="A16" s="4" t="s">
        <v>123</v>
      </c>
      <c r="B16" s="6" t="n">
        <v>0</v>
      </c>
      <c r="C16" s="6" t="n">
        <v>62974</v>
      </c>
      <c r="D16" s="5" t="n">
        <v>62220850</v>
      </c>
      <c r="E16" s="5" t="n">
        <v>-60713999</v>
      </c>
      <c r="F16" s="5" t="n">
        <v>1569825</v>
      </c>
    </row>
    <row r="17" spans="1:6">
      <c r="A17" s="3" t="s">
        <v>111</v>
      </c>
    </row>
    <row r="18" spans="1:6">
      <c r="A18" s="4" t="s">
        <v>113</v>
      </c>
      <c r="B18" s="5" t="n">
        <v>1250</v>
      </c>
      <c r="C18" s="5" t="n">
        <v>0</v>
      </c>
    </row>
    <row r="19" spans="1:6">
      <c r="A19" s="4" t="s">
        <v>114</v>
      </c>
      <c r="B19" s="6" t="n">
        <v>1</v>
      </c>
      <c r="C19" s="6" t="n">
        <v>0</v>
      </c>
      <c r="D19" s="5" t="n">
        <v>4915660</v>
      </c>
      <c r="E19" s="5" t="n">
        <v>0</v>
      </c>
      <c r="F19" s="5" t="n">
        <v>4915661</v>
      </c>
    </row>
    <row r="20" spans="1:6">
      <c r="A20" s="4" t="s">
        <v>124</v>
      </c>
      <c r="C20" s="5" t="n">
        <v>13375000</v>
      </c>
    </row>
    <row r="21" spans="1:6">
      <c r="A21" s="4" t="s">
        <v>125</v>
      </c>
      <c r="B21" s="5" t="n">
        <v>0</v>
      </c>
      <c r="C21" s="6" t="n">
        <v>13375</v>
      </c>
      <c r="D21" s="5" t="n">
        <v>856000</v>
      </c>
      <c r="E21" s="5" t="n">
        <v>0</v>
      </c>
      <c r="F21" s="5" t="n">
        <v>869375</v>
      </c>
    </row>
    <row r="22" spans="1:6">
      <c r="A22" s="4" t="s">
        <v>126</v>
      </c>
      <c r="B22" s="6" t="n">
        <v>0</v>
      </c>
      <c r="C22" s="6" t="n">
        <v>0</v>
      </c>
      <c r="D22" s="5" t="n">
        <v>681300</v>
      </c>
      <c r="E22" s="5" t="n">
        <v>0</v>
      </c>
      <c r="F22" s="5" t="n">
        <v>681300</v>
      </c>
    </row>
    <row r="23" spans="1:6">
      <c r="A23" s="4" t="s">
        <v>127</v>
      </c>
      <c r="B23" s="5" t="n">
        <v>-1250</v>
      </c>
      <c r="C23" s="5" t="n">
        <v>125000000</v>
      </c>
    </row>
    <row r="24" spans="1:6">
      <c r="A24" s="4" t="s">
        <v>128</v>
      </c>
      <c r="B24" s="6" t="n">
        <v>-1</v>
      </c>
      <c r="C24" s="6" t="n">
        <v>125000</v>
      </c>
      <c r="D24" s="5" t="n">
        <v>-124999</v>
      </c>
      <c r="E24" s="5" t="n">
        <v>0</v>
      </c>
      <c r="F24" s="5" t="n">
        <v>0</v>
      </c>
    </row>
    <row r="25" spans="1:6">
      <c r="A25" s="4" t="s">
        <v>119</v>
      </c>
      <c r="B25" s="5" t="n">
        <v>0</v>
      </c>
      <c r="C25" s="5" t="n">
        <v>0</v>
      </c>
      <c r="D25" s="5" t="n">
        <v>7923</v>
      </c>
      <c r="E25" s="5" t="n">
        <v>0</v>
      </c>
      <c r="F25" s="5" t="n">
        <v>7923</v>
      </c>
    </row>
    <row r="26" spans="1:6">
      <c r="A26" s="4" t="s">
        <v>120</v>
      </c>
      <c r="B26" s="5" t="n">
        <v>0</v>
      </c>
      <c r="C26" s="5" t="n">
        <v>0</v>
      </c>
      <c r="D26" s="5" t="n">
        <v>0</v>
      </c>
      <c r="E26" s="5" t="n">
        <v>0</v>
      </c>
      <c r="F26" s="5" t="n">
        <v>0</v>
      </c>
    </row>
    <row r="27" spans="1:6">
      <c r="A27" s="4" t="s">
        <v>121</v>
      </c>
      <c r="B27" s="6" t="n">
        <v>0</v>
      </c>
      <c r="C27" s="6" t="n">
        <v>0</v>
      </c>
      <c r="D27" s="5" t="n">
        <v>0</v>
      </c>
      <c r="E27" s="5" t="n">
        <v>-1936288</v>
      </c>
      <c r="F27" s="5" t="n">
        <v>-1936288</v>
      </c>
    </row>
    <row r="28" spans="1:6">
      <c r="A28" s="4" t="s">
        <v>129</v>
      </c>
      <c r="B28" s="5" t="n">
        <v>0</v>
      </c>
      <c r="C28" s="5" t="n">
        <v>201349431</v>
      </c>
    </row>
    <row r="29" spans="1:6">
      <c r="A29" s="4" t="s">
        <v>130</v>
      </c>
      <c r="B29" s="6" t="n">
        <v>0</v>
      </c>
      <c r="C29" s="6" t="n">
        <v>201349</v>
      </c>
      <c r="D29" s="6" t="n">
        <v>68556734</v>
      </c>
      <c r="E29" s="6" t="n">
        <v>-62650287</v>
      </c>
      <c r="F29" s="6" t="n">
        <v>6107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435</v>
      </c>
      <c r="B1" s="2" t="s">
        <v>1</v>
      </c>
    </row>
    <row r="2" spans="1:7">
      <c r="B2" s="2" t="s">
        <v>2</v>
      </c>
      <c r="C2" s="2" t="s">
        <v>436</v>
      </c>
      <c r="D2" s="2" t="s">
        <v>437</v>
      </c>
      <c r="E2" s="2" t="s">
        <v>438</v>
      </c>
      <c r="F2" s="2" t="s">
        <v>439</v>
      </c>
      <c r="G2" s="2" t="s">
        <v>440</v>
      </c>
    </row>
    <row r="3" spans="1:7">
      <c r="A3" s="3" t="s">
        <v>324</v>
      </c>
    </row>
    <row r="4" spans="1:7">
      <c r="A4" s="4" t="s">
        <v>441</v>
      </c>
      <c r="B4" s="6" t="n">
        <v>1000000</v>
      </c>
    </row>
    <row r="5" spans="1:7">
      <c r="A5" s="4" t="s">
        <v>442</v>
      </c>
    </row>
    <row r="6" spans="1:7">
      <c r="A6" s="3" t="s">
        <v>324</v>
      </c>
    </row>
    <row r="7" spans="1:7">
      <c r="A7" s="4" t="s">
        <v>441</v>
      </c>
      <c r="B7" s="6" t="n">
        <v>500000</v>
      </c>
    </row>
    <row r="8" spans="1:7">
      <c r="A8" s="4" t="s">
        <v>443</v>
      </c>
      <c r="B8" s="4" t="s">
        <v>444</v>
      </c>
    </row>
    <row r="9" spans="1:7">
      <c r="A9" s="4" t="s">
        <v>341</v>
      </c>
    </row>
    <row r="10" spans="1:7">
      <c r="A10" s="3" t="s">
        <v>324</v>
      </c>
    </row>
    <row r="11" spans="1:7">
      <c r="A11" s="4" t="s">
        <v>441</v>
      </c>
      <c r="E11" s="6" t="n">
        <v>30000</v>
      </c>
      <c r="F11" s="6" t="n">
        <v>65000</v>
      </c>
      <c r="G11" s="6" t="n">
        <v>20000</v>
      </c>
    </row>
    <row r="12" spans="1:7">
      <c r="A12" s="4" t="s">
        <v>443</v>
      </c>
      <c r="E12" s="4" t="s">
        <v>445</v>
      </c>
      <c r="F12" s="4" t="s">
        <v>445</v>
      </c>
      <c r="G12" s="4" t="s">
        <v>445</v>
      </c>
    </row>
    <row r="13" spans="1:7">
      <c r="A13" s="4" t="s">
        <v>446</v>
      </c>
      <c r="B13" s="4" t="s">
        <v>447</v>
      </c>
    </row>
    <row r="14" spans="1:7">
      <c r="A14" s="4" t="s">
        <v>448</v>
      </c>
    </row>
    <row r="15" spans="1:7">
      <c r="A15" s="3" t="s">
        <v>324</v>
      </c>
    </row>
    <row r="16" spans="1:7">
      <c r="A16" s="4" t="s">
        <v>441</v>
      </c>
      <c r="C16" s="6" t="n">
        <v>500000</v>
      </c>
    </row>
    <row r="17" spans="1:7">
      <c r="A17" s="4" t="s">
        <v>449</v>
      </c>
    </row>
    <row r="18" spans="1:7">
      <c r="A18" s="3" t="s">
        <v>324</v>
      </c>
    </row>
    <row r="19" spans="1:7">
      <c r="A19" s="4" t="s">
        <v>441</v>
      </c>
      <c r="D19" s="6" t="n">
        <v>25000</v>
      </c>
    </row>
    <row r="20" spans="1:7">
      <c r="A20" s="4" t="s">
        <v>443</v>
      </c>
      <c r="D20" s="4" t="s">
        <v>445</v>
      </c>
    </row>
    <row r="21" spans="1:7">
      <c r="A21" s="4" t="s">
        <v>446</v>
      </c>
      <c r="B21" s="4" t="s">
        <v>450</v>
      </c>
    </row>
    <row r="22" spans="1:7">
      <c r="A22" s="4" t="s">
        <v>451</v>
      </c>
      <c r="B22"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28"/>
    <col customWidth="1" max="3" min="3" width="45"/>
    <col customWidth="1" max="4" min="4" width="37"/>
    <col customWidth="1" max="5" min="5" width="27"/>
    <col customWidth="1" max="6" min="6" width="20"/>
    <col customWidth="1" max="7" min="7" width="20"/>
    <col customWidth="1" max="8" min="8" width="20"/>
    <col customWidth="1" max="9" min="9" width="20"/>
    <col customWidth="1" max="10" min="10" width="21"/>
    <col customWidth="1" max="11" min="11" width="21"/>
    <col customWidth="1" max="12" min="12" width="21"/>
  </cols>
  <sheetData>
    <row r="1" spans="1:12">
      <c r="A1" s="1" t="s">
        <v>453</v>
      </c>
      <c r="B1" s="2" t="s">
        <v>454</v>
      </c>
      <c r="C1" s="2" t="s">
        <v>455</v>
      </c>
      <c r="D1" s="2" t="s">
        <v>456</v>
      </c>
      <c r="E1" s="2" t="s">
        <v>405</v>
      </c>
      <c r="F1" s="2" t="s">
        <v>457</v>
      </c>
      <c r="G1" s="2" t="s">
        <v>458</v>
      </c>
      <c r="H1" s="2" t="s">
        <v>459</v>
      </c>
      <c r="I1" s="2" t="s">
        <v>460</v>
      </c>
      <c r="J1" s="2" t="s">
        <v>461</v>
      </c>
      <c r="K1" s="2" t="s">
        <v>462</v>
      </c>
      <c r="L1" s="2" t="s">
        <v>463</v>
      </c>
    </row>
    <row r="2" spans="1:12">
      <c r="A2" s="3" t="s">
        <v>324</v>
      </c>
    </row>
    <row r="3" spans="1:12">
      <c r="A3" s="4" t="s">
        <v>464</v>
      </c>
      <c r="D3" s="5" t="n">
        <v>750000000</v>
      </c>
      <c r="E3" s="5" t="n">
        <v>750000000</v>
      </c>
      <c r="H3" s="5" t="n">
        <v>750000000</v>
      </c>
      <c r="I3" s="5" t="n">
        <v>200000000</v>
      </c>
    </row>
    <row r="4" spans="1:12">
      <c r="A4" s="3" t="s">
        <v>465</v>
      </c>
    </row>
    <row r="5" spans="1:12">
      <c r="A5" s="4" t="s">
        <v>466</v>
      </c>
      <c r="D5" s="6" t="n">
        <v>1000000</v>
      </c>
    </row>
    <row r="6" spans="1:12">
      <c r="A6" s="4" t="s">
        <v>467</v>
      </c>
      <c r="D6" s="5" t="n">
        <v>1000000</v>
      </c>
    </row>
    <row r="7" spans="1:12">
      <c r="A7" s="4" t="s">
        <v>468</v>
      </c>
      <c r="D7" s="5" t="n">
        <v>418956</v>
      </c>
    </row>
    <row r="8" spans="1:12">
      <c r="A8" s="4" t="s">
        <v>327</v>
      </c>
      <c r="D8" s="5" t="n">
        <v>10855</v>
      </c>
    </row>
    <row r="9" spans="1:12">
      <c r="A9" s="4" t="s">
        <v>469</v>
      </c>
      <c r="D9" s="5" t="n">
        <v>570189</v>
      </c>
    </row>
    <row r="10" spans="1:12">
      <c r="A10" s="4" t="s">
        <v>470</v>
      </c>
      <c r="D10" s="5" t="n">
        <v>100355</v>
      </c>
      <c r="E10" s="6" t="n">
        <v>14079</v>
      </c>
    </row>
    <row r="11" spans="1:12">
      <c r="A11" s="4" t="s">
        <v>471</v>
      </c>
      <c r="D11" s="5" t="n">
        <v>262344</v>
      </c>
      <c r="E11" s="5" t="n">
        <v>32015</v>
      </c>
    </row>
    <row r="12" spans="1:12">
      <c r="A12" s="4" t="s">
        <v>472</v>
      </c>
      <c r="D12" s="6" t="n">
        <v>6053</v>
      </c>
      <c r="E12" s="6" t="n">
        <v>22927</v>
      </c>
    </row>
    <row r="13" spans="1:12">
      <c r="A13" s="4" t="s">
        <v>28</v>
      </c>
    </row>
    <row r="14" spans="1:12">
      <c r="A14" s="3" t="s">
        <v>324</v>
      </c>
    </row>
    <row r="15" spans="1:12">
      <c r="A15" s="4" t="s">
        <v>473</v>
      </c>
      <c r="F15" s="5" t="n">
        <v>125000000</v>
      </c>
    </row>
    <row r="16" spans="1:12">
      <c r="A16" s="4" t="s">
        <v>474</v>
      </c>
    </row>
    <row r="17" spans="1:12">
      <c r="A17" s="3" t="s">
        <v>324</v>
      </c>
    </row>
    <row r="18" spans="1:12">
      <c r="A18" s="4" t="s">
        <v>475</v>
      </c>
      <c r="D18" s="5" t="n">
        <v>0</v>
      </c>
    </row>
    <row r="19" spans="1:12">
      <c r="A19" s="4" t="s">
        <v>476</v>
      </c>
      <c r="D19" s="5" t="n">
        <v>0</v>
      </c>
      <c r="F19" s="5" t="n">
        <v>1250</v>
      </c>
    </row>
    <row r="20" spans="1:12">
      <c r="A20" s="4" t="s">
        <v>341</v>
      </c>
    </row>
    <row r="21" spans="1:12">
      <c r="A21" s="3" t="s">
        <v>324</v>
      </c>
    </row>
    <row r="22" spans="1:12">
      <c r="A22" s="4" t="s">
        <v>477</v>
      </c>
      <c r="B22" s="6" t="n">
        <v>6000000</v>
      </c>
    </row>
    <row r="23" spans="1:12">
      <c r="A23" s="4" t="s">
        <v>478</v>
      </c>
      <c r="B23" s="5" t="n">
        <v>2</v>
      </c>
    </row>
    <row r="24" spans="1:12">
      <c r="A24" s="3" t="s">
        <v>465</v>
      </c>
    </row>
    <row r="25" spans="1:12">
      <c r="A25" s="4" t="s">
        <v>466</v>
      </c>
      <c r="J25" s="6" t="n">
        <v>30000</v>
      </c>
      <c r="K25" s="6" t="n">
        <v>65000</v>
      </c>
      <c r="L25" s="6" t="n">
        <v>20000</v>
      </c>
    </row>
    <row r="26" spans="1:12">
      <c r="A26" s="4" t="s">
        <v>443</v>
      </c>
      <c r="J26" s="4" t="s">
        <v>445</v>
      </c>
      <c r="K26" s="4" t="s">
        <v>445</v>
      </c>
      <c r="L26" s="4" t="s">
        <v>445</v>
      </c>
    </row>
    <row r="27" spans="1:12">
      <c r="A27" s="4" t="s">
        <v>424</v>
      </c>
    </row>
    <row r="28" spans="1:12">
      <c r="A28" s="3" t="s">
        <v>324</v>
      </c>
    </row>
    <row r="29" spans="1:12">
      <c r="A29" s="4" t="s">
        <v>477</v>
      </c>
      <c r="B29" s="6" t="n">
        <v>6000000</v>
      </c>
    </row>
    <row r="30" spans="1:12">
      <c r="A30" s="4" t="s">
        <v>479</v>
      </c>
    </row>
    <row r="31" spans="1:12">
      <c r="A31" s="3" t="s">
        <v>324</v>
      </c>
    </row>
    <row r="32" spans="1:12">
      <c r="A32" s="4" t="s">
        <v>473</v>
      </c>
      <c r="D32" s="5" t="n">
        <v>125000000</v>
      </c>
      <c r="G32" s="5" t="n">
        <v>125000000</v>
      </c>
    </row>
    <row r="33" spans="1:12">
      <c r="A33" s="4" t="s">
        <v>480</v>
      </c>
    </row>
    <row r="34" spans="1:12">
      <c r="A34" s="3" t="s">
        <v>324</v>
      </c>
    </row>
    <row r="35" spans="1:12">
      <c r="A35" s="4" t="s">
        <v>476</v>
      </c>
      <c r="D35" s="5" t="n">
        <v>1250</v>
      </c>
      <c r="G35" s="5" t="n">
        <v>1250</v>
      </c>
    </row>
    <row r="36" spans="1:12">
      <c r="A36" s="4" t="s">
        <v>481</v>
      </c>
    </row>
    <row r="37" spans="1:12">
      <c r="A37" s="3" t="s">
        <v>324</v>
      </c>
    </row>
    <row r="38" spans="1:12">
      <c r="A38" s="4" t="s">
        <v>482</v>
      </c>
      <c r="D38" s="4" t="s">
        <v>332</v>
      </c>
    </row>
    <row r="39" spans="1:12">
      <c r="A39" s="4" t="s">
        <v>425</v>
      </c>
    </row>
    <row r="40" spans="1:12">
      <c r="A40" s="3" t="s">
        <v>324</v>
      </c>
    </row>
    <row r="41" spans="1:12">
      <c r="A41" s="4" t="s">
        <v>482</v>
      </c>
      <c r="D41" s="4" t="s">
        <v>332</v>
      </c>
    </row>
    <row r="42" spans="1:12">
      <c r="A42" s="4" t="s">
        <v>483</v>
      </c>
      <c r="C42" s="6" t="n">
        <v>5000000</v>
      </c>
    </row>
    <row r="43" spans="1:12">
      <c r="A43" s="4" t="s">
        <v>484</v>
      </c>
      <c r="C43" s="8" t="n">
        <v>0.04</v>
      </c>
    </row>
    <row r="44" spans="1:12">
      <c r="A44" s="4" t="s">
        <v>485</v>
      </c>
      <c r="D44" s="4" t="s">
        <v>486</v>
      </c>
    </row>
    <row r="45" spans="1:12">
      <c r="A45" s="4" t="s">
        <v>421</v>
      </c>
      <c r="C45" s="5" t="n">
        <v>13375000</v>
      </c>
    </row>
    <row r="46" spans="1:12">
      <c r="A46" s="4" t="s">
        <v>487</v>
      </c>
      <c r="C46" s="8" t="n">
        <v>0.04</v>
      </c>
    </row>
    <row r="47" spans="1:12">
      <c r="A47" s="4" t="s">
        <v>416</v>
      </c>
      <c r="D47" s="4" t="s">
        <v>488</v>
      </c>
    </row>
    <row r="48" spans="1:12">
      <c r="A48" s="4" t="s">
        <v>489</v>
      </c>
      <c r="C48" s="5" t="n">
        <v>4</v>
      </c>
    </row>
    <row r="49" spans="1:12">
      <c r="A49" s="4" t="s">
        <v>442</v>
      </c>
    </row>
    <row r="50" spans="1:12">
      <c r="A50" s="3" t="s">
        <v>465</v>
      </c>
    </row>
    <row r="51" spans="1:12">
      <c r="A51" s="4" t="s">
        <v>466</v>
      </c>
      <c r="D51" s="6" t="n">
        <v>500000</v>
      </c>
    </row>
    <row r="52" spans="1:12">
      <c r="A52" s="4" t="s">
        <v>443</v>
      </c>
      <c r="D52" s="4" t="s">
        <v>444</v>
      </c>
    </row>
    <row r="53" spans="1:12">
      <c r="A53" s="4" t="s">
        <v>490</v>
      </c>
      <c r="D53" s="4" t="s">
        <v>491</v>
      </c>
    </row>
    <row r="54" spans="1:12">
      <c r="A54" s="4" t="s">
        <v>492</v>
      </c>
      <c r="D54" s="8" t="n">
        <v>0.04</v>
      </c>
    </row>
    <row r="55" spans="1:12">
      <c r="A55" s="4" t="s">
        <v>467</v>
      </c>
      <c r="D55" s="6" t="n">
        <v>500000</v>
      </c>
    </row>
    <row r="56" spans="1:12">
      <c r="A56" s="4" t="s">
        <v>468</v>
      </c>
      <c r="D56" s="5" t="n">
        <v>206634</v>
      </c>
    </row>
    <row r="57" spans="1:12">
      <c r="A57" s="4" t="s">
        <v>327</v>
      </c>
      <c r="D57" s="5" t="n">
        <v>5361</v>
      </c>
    </row>
    <row r="58" spans="1:12">
      <c r="A58" s="4" t="s">
        <v>469</v>
      </c>
      <c r="D58" s="5" t="n">
        <v>288005</v>
      </c>
    </row>
    <row r="59" spans="1:12">
      <c r="A59" s="4" t="s">
        <v>493</v>
      </c>
    </row>
    <row r="60" spans="1:12">
      <c r="A60" s="3" t="s">
        <v>465</v>
      </c>
    </row>
    <row r="61" spans="1:12">
      <c r="A61" s="4" t="s">
        <v>466</v>
      </c>
      <c r="B61" s="6" t="n">
        <v>500000</v>
      </c>
    </row>
    <row r="62" spans="1:12">
      <c r="A62" s="4" t="s">
        <v>494</v>
      </c>
    </row>
    <row r="63" spans="1:12">
      <c r="A63" s="3" t="s">
        <v>324</v>
      </c>
    </row>
    <row r="64" spans="1:12">
      <c r="A64" s="4" t="s">
        <v>489</v>
      </c>
      <c r="C64" s="5" t="n">
        <v>6</v>
      </c>
    </row>
    <row r="65" spans="1:12">
      <c r="A65" s="3" t="s">
        <v>465</v>
      </c>
    </row>
    <row r="66" spans="1:12">
      <c r="A66" s="4" t="s">
        <v>466</v>
      </c>
      <c r="D66" s="6" t="n">
        <v>500000</v>
      </c>
    </row>
    <row r="67" spans="1:12">
      <c r="A67" s="4" t="s">
        <v>443</v>
      </c>
      <c r="D67" s="4" t="s">
        <v>444</v>
      </c>
    </row>
    <row r="68" spans="1:12">
      <c r="A68" s="4" t="s">
        <v>490</v>
      </c>
      <c r="D68" s="4" t="s">
        <v>495</v>
      </c>
    </row>
    <row r="69" spans="1:12">
      <c r="A69" s="4" t="s">
        <v>492</v>
      </c>
      <c r="D69" s="8" t="n">
        <v>0.04</v>
      </c>
    </row>
    <row r="70" spans="1:12">
      <c r="A70" s="4" t="s">
        <v>467</v>
      </c>
      <c r="D70" s="6" t="n">
        <v>500000</v>
      </c>
    </row>
    <row r="71" spans="1:12">
      <c r="A71" s="4" t="s">
        <v>468</v>
      </c>
      <c r="D71" s="5" t="n">
        <v>212322</v>
      </c>
    </row>
    <row r="72" spans="1:12">
      <c r="A72" s="4" t="s">
        <v>327</v>
      </c>
      <c r="D72" s="5" t="n">
        <v>5494</v>
      </c>
    </row>
    <row r="73" spans="1:12">
      <c r="A73" s="4" t="s">
        <v>469</v>
      </c>
      <c r="D73" s="6" t="n">
        <v>282184</v>
      </c>
    </row>
    <row r="74" spans="1:12">
      <c r="A74" s="4" t="s">
        <v>496</v>
      </c>
    </row>
    <row r="75" spans="1:12">
      <c r="A75" s="3" t="s">
        <v>324</v>
      </c>
    </row>
    <row r="76" spans="1:12">
      <c r="A76" s="4" t="s">
        <v>489</v>
      </c>
      <c r="C76" s="5" t="n">
        <v>1</v>
      </c>
    </row>
    <row r="77" spans="1:12">
      <c r="A77" s="4" t="s">
        <v>497</v>
      </c>
    </row>
    <row r="78" spans="1:12">
      <c r="A78" s="3" t="s">
        <v>324</v>
      </c>
    </row>
    <row r="79" spans="1:12">
      <c r="A79" s="4" t="s">
        <v>489</v>
      </c>
      <c r="C79" s="5" t="n">
        <v>1</v>
      </c>
    </row>
    <row r="80" spans="1:12">
      <c r="A80" s="4" t="s">
        <v>498</v>
      </c>
    </row>
    <row r="81" spans="1:12">
      <c r="A81" s="3" t="s">
        <v>324</v>
      </c>
    </row>
    <row r="82" spans="1:12">
      <c r="A82" s="4" t="s">
        <v>421</v>
      </c>
      <c r="C82" s="5" t="n">
        <v>57055057</v>
      </c>
    </row>
    <row r="83" spans="1:12">
      <c r="A83" s="4" t="s">
        <v>499</v>
      </c>
    </row>
    <row r="84" spans="1:12">
      <c r="A84" s="3" t="s">
        <v>324</v>
      </c>
    </row>
    <row r="85" spans="1:12">
      <c r="A85" s="4" t="s">
        <v>475</v>
      </c>
      <c r="C85" s="5" t="n">
        <v>1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8"/>
    <col customWidth="1" max="3" min="3" width="60"/>
    <col customWidth="1" max="4" min="4" width="21"/>
    <col customWidth="1" max="5" min="5" width="21"/>
    <col customWidth="1" max="6" min="6" width="27"/>
    <col customWidth="1" max="7" min="7" width="20"/>
    <col customWidth="1" max="8" min="8" width="20"/>
  </cols>
  <sheetData>
    <row r="1" spans="1:8">
      <c r="A1" s="1" t="s">
        <v>500</v>
      </c>
      <c r="B1" s="2" t="s">
        <v>454</v>
      </c>
      <c r="C1" s="2" t="s">
        <v>501</v>
      </c>
      <c r="D1" s="2" t="s">
        <v>502</v>
      </c>
      <c r="E1" s="2" t="s">
        <v>503</v>
      </c>
      <c r="F1" s="2" t="s">
        <v>404</v>
      </c>
      <c r="G1" s="2" t="s">
        <v>457</v>
      </c>
      <c r="H1" s="2" t="s">
        <v>458</v>
      </c>
    </row>
    <row r="2" spans="1:8">
      <c r="A2" s="4" t="s">
        <v>341</v>
      </c>
    </row>
    <row r="3" spans="1:8">
      <c r="A3" s="3" t="s">
        <v>504</v>
      </c>
    </row>
    <row r="4" spans="1:8">
      <c r="A4" s="4" t="s">
        <v>478</v>
      </c>
      <c r="B4" s="5" t="n">
        <v>2</v>
      </c>
    </row>
    <row r="5" spans="1:8">
      <c r="A5" s="4" t="s">
        <v>505</v>
      </c>
      <c r="B5" s="6" t="n">
        <v>6000000</v>
      </c>
    </row>
    <row r="6" spans="1:8">
      <c r="A6" s="4" t="s">
        <v>28</v>
      </c>
    </row>
    <row r="7" spans="1:8">
      <c r="A7" s="3" t="s">
        <v>504</v>
      </c>
    </row>
    <row r="8" spans="1:8">
      <c r="A8" s="4" t="s">
        <v>506</v>
      </c>
      <c r="G8" s="5" t="n">
        <v>125000000</v>
      </c>
    </row>
    <row r="9" spans="1:8">
      <c r="A9" s="4" t="s">
        <v>507</v>
      </c>
      <c r="F9" s="5" t="n">
        <v>138375000</v>
      </c>
    </row>
    <row r="10" spans="1:8">
      <c r="A10" s="4" t="s">
        <v>508</v>
      </c>
    </row>
    <row r="11" spans="1:8">
      <c r="A11" s="3" t="s">
        <v>504</v>
      </c>
    </row>
    <row r="12" spans="1:8">
      <c r="A12" s="4" t="s">
        <v>506</v>
      </c>
      <c r="F12" s="5" t="n">
        <v>125000000</v>
      </c>
      <c r="H12" s="5" t="n">
        <v>125000000</v>
      </c>
    </row>
    <row r="13" spans="1:8">
      <c r="A13" s="4" t="s">
        <v>507</v>
      </c>
      <c r="F13" s="5" t="n">
        <v>13375000</v>
      </c>
    </row>
    <row r="14" spans="1:8">
      <c r="A14" s="4" t="s">
        <v>474</v>
      </c>
    </row>
    <row r="15" spans="1:8">
      <c r="A15" s="3" t="s">
        <v>504</v>
      </c>
    </row>
    <row r="16" spans="1:8">
      <c r="A16" s="4" t="s">
        <v>509</v>
      </c>
      <c r="F16" s="5" t="n">
        <v>0</v>
      </c>
    </row>
    <row r="17" spans="1:8">
      <c r="A17" s="4" t="s">
        <v>77</v>
      </c>
      <c r="F17" s="5" t="n">
        <v>0</v>
      </c>
      <c r="G17" s="5" t="n">
        <v>1250</v>
      </c>
    </row>
    <row r="18" spans="1:8">
      <c r="A18" s="4" t="s">
        <v>510</v>
      </c>
    </row>
    <row r="19" spans="1:8">
      <c r="A19" s="3" t="s">
        <v>504</v>
      </c>
    </row>
    <row r="20" spans="1:8">
      <c r="A20" s="4" t="s">
        <v>77</v>
      </c>
      <c r="F20" s="5" t="n">
        <v>1250</v>
      </c>
      <c r="H20" s="5" t="n">
        <v>1250</v>
      </c>
    </row>
    <row r="21" spans="1:8">
      <c r="A21" s="4" t="s">
        <v>507</v>
      </c>
      <c r="F21" s="5" t="n">
        <v>1250</v>
      </c>
    </row>
    <row r="22" spans="1:8">
      <c r="A22" s="4" t="s">
        <v>511</v>
      </c>
    </row>
    <row r="23" spans="1:8">
      <c r="A23" s="3" t="s">
        <v>504</v>
      </c>
    </row>
    <row r="24" spans="1:8">
      <c r="A24" s="4" t="s">
        <v>512</v>
      </c>
      <c r="C24" s="5" t="n">
        <v>15</v>
      </c>
    </row>
    <row r="25" spans="1:8">
      <c r="A25" s="4" t="s">
        <v>507</v>
      </c>
      <c r="C25" s="5" t="n">
        <v>25245442</v>
      </c>
    </row>
    <row r="26" spans="1:8">
      <c r="A26" s="4" t="s">
        <v>513</v>
      </c>
      <c r="C26" s="5" t="n">
        <v>25245442</v>
      </c>
    </row>
    <row r="27" spans="1:8">
      <c r="A27" s="4" t="s">
        <v>514</v>
      </c>
      <c r="C27" s="10" t="n">
        <v>0.0713</v>
      </c>
    </row>
    <row r="28" spans="1:8">
      <c r="A28" s="4" t="s">
        <v>515</v>
      </c>
      <c r="C28" s="5" t="n">
        <v>1</v>
      </c>
    </row>
    <row r="29" spans="1:8">
      <c r="A29" s="4" t="s">
        <v>516</v>
      </c>
      <c r="C29" s="5" t="n">
        <v>1</v>
      </c>
    </row>
    <row r="30" spans="1:8">
      <c r="A30" s="4" t="s">
        <v>505</v>
      </c>
      <c r="C30" s="6" t="n">
        <v>1800000</v>
      </c>
    </row>
    <row r="31" spans="1:8">
      <c r="A31" s="4" t="s">
        <v>517</v>
      </c>
      <c r="C31" s="4" t="s">
        <v>518</v>
      </c>
    </row>
    <row r="32" spans="1:8">
      <c r="A32" s="4" t="s">
        <v>519</v>
      </c>
      <c r="C32" s="4" t="s">
        <v>518</v>
      </c>
    </row>
    <row r="33" spans="1:8">
      <c r="A33" s="4" t="s">
        <v>415</v>
      </c>
      <c r="C33" s="11" t="n">
        <v>0.0871</v>
      </c>
    </row>
    <row r="34" spans="1:8">
      <c r="A34" s="4" t="s">
        <v>416</v>
      </c>
      <c r="F34" s="4" t="s">
        <v>349</v>
      </c>
    </row>
    <row r="35" spans="1:8">
      <c r="A35" s="4" t="s">
        <v>520</v>
      </c>
      <c r="D35" s="6" t="n">
        <v>361000</v>
      </c>
      <c r="E35" s="6" t="n">
        <v>1439000</v>
      </c>
      <c r="F35" s="6" t="n">
        <v>1800000</v>
      </c>
    </row>
    <row r="36" spans="1:8">
      <c r="A36" s="4" t="s">
        <v>521</v>
      </c>
      <c r="F36" s="6" t="n">
        <v>26000</v>
      </c>
    </row>
    <row r="37" spans="1:8">
      <c r="A37" s="4" t="s">
        <v>522</v>
      </c>
      <c r="F37" s="4" t="s">
        <v>518</v>
      </c>
    </row>
    <row r="38" spans="1:8">
      <c r="A38" s="4" t="s">
        <v>523</v>
      </c>
    </row>
    <row r="39" spans="1:8">
      <c r="A39" s="3" t="s">
        <v>504</v>
      </c>
    </row>
    <row r="40" spans="1:8">
      <c r="A40" s="4" t="s">
        <v>520</v>
      </c>
      <c r="F40" s="6" t="n">
        <v>1000000</v>
      </c>
    </row>
    <row r="41" spans="1:8">
      <c r="A41" s="4" t="s">
        <v>524</v>
      </c>
    </row>
    <row r="42" spans="1:8">
      <c r="A42" s="3" t="s">
        <v>504</v>
      </c>
    </row>
    <row r="43" spans="1:8">
      <c r="A43" s="4" t="s">
        <v>520</v>
      </c>
      <c r="F43" s="5" t="n">
        <v>19000</v>
      </c>
    </row>
    <row r="44" spans="1:8">
      <c r="A44" s="4" t="s">
        <v>525</v>
      </c>
    </row>
    <row r="45" spans="1:8">
      <c r="A45" s="3" t="s">
        <v>504</v>
      </c>
    </row>
    <row r="46" spans="1:8">
      <c r="A46" s="4" t="s">
        <v>520</v>
      </c>
      <c r="F46" s="5" t="n">
        <v>50000</v>
      </c>
    </row>
    <row r="47" spans="1:8">
      <c r="A47" s="4" t="s">
        <v>526</v>
      </c>
    </row>
    <row r="48" spans="1:8">
      <c r="A48" s="3" t="s">
        <v>504</v>
      </c>
    </row>
    <row r="49" spans="1:8">
      <c r="A49" s="4" t="s">
        <v>520</v>
      </c>
      <c r="F49" s="6" t="n">
        <v>10000</v>
      </c>
    </row>
    <row r="50" spans="1:8">
      <c r="A50" s="4" t="s">
        <v>527</v>
      </c>
    </row>
    <row r="51" spans="1:8">
      <c r="A51" s="3" t="s">
        <v>504</v>
      </c>
    </row>
    <row r="52" spans="1:8">
      <c r="A52" s="4" t="s">
        <v>478</v>
      </c>
      <c r="B52" s="5" t="n">
        <v>2</v>
      </c>
    </row>
    <row r="53" spans="1:8">
      <c r="A53" s="4" t="s">
        <v>505</v>
      </c>
      <c r="B53" s="6" t="n">
        <v>6000000</v>
      </c>
    </row>
    <row r="54" spans="1:8">
      <c r="A54" s="4" t="s">
        <v>528</v>
      </c>
    </row>
    <row r="55" spans="1:8">
      <c r="A55" s="3" t="s">
        <v>504</v>
      </c>
    </row>
    <row r="56" spans="1:8">
      <c r="A56" s="4" t="s">
        <v>506</v>
      </c>
      <c r="H56" s="5" t="n">
        <v>125000000</v>
      </c>
    </row>
    <row r="57" spans="1:8">
      <c r="A57" s="4" t="s">
        <v>529</v>
      </c>
    </row>
    <row r="58" spans="1:8">
      <c r="A58" s="3" t="s">
        <v>504</v>
      </c>
    </row>
    <row r="59" spans="1:8">
      <c r="A59" s="4" t="s">
        <v>509</v>
      </c>
      <c r="F59" s="5" t="n">
        <v>1250</v>
      </c>
    </row>
    <row r="60" spans="1:8">
      <c r="A60" s="4" t="s">
        <v>530</v>
      </c>
      <c r="F60" s="6" t="n">
        <v>5000000</v>
      </c>
    </row>
    <row r="61" spans="1:8">
      <c r="A61" s="4" t="s">
        <v>77</v>
      </c>
      <c r="H61" s="5" t="n">
        <v>1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1</v>
      </c>
      <c r="B1" s="2" t="s">
        <v>1</v>
      </c>
    </row>
    <row r="2" spans="1:7">
      <c r="B2" s="2" t="s">
        <v>2</v>
      </c>
      <c r="C2" s="2" t="s">
        <v>532</v>
      </c>
      <c r="D2" s="2" t="s">
        <v>533</v>
      </c>
      <c r="E2" s="2" t="s">
        <v>534</v>
      </c>
      <c r="F2" s="2" t="s">
        <v>4</v>
      </c>
      <c r="G2" s="2" t="s">
        <v>33</v>
      </c>
    </row>
    <row r="3" spans="1:7">
      <c r="A3" s="3" t="s">
        <v>535</v>
      </c>
    </row>
    <row r="4" spans="1:7">
      <c r="A4" s="4" t="s">
        <v>73</v>
      </c>
      <c r="B4" s="5" t="n">
        <v>201349431</v>
      </c>
      <c r="G4" s="5" t="n">
        <v>62974431</v>
      </c>
    </row>
    <row r="5" spans="1:7">
      <c r="A5" s="4" t="s">
        <v>74</v>
      </c>
      <c r="B5" s="5" t="n">
        <v>201349431</v>
      </c>
      <c r="G5" s="5" t="n">
        <v>62974431</v>
      </c>
    </row>
    <row r="6" spans="1:7">
      <c r="A6" s="4" t="s">
        <v>536</v>
      </c>
      <c r="B6" s="5" t="n">
        <v>750000000</v>
      </c>
      <c r="E6" s="5" t="n">
        <v>750000000</v>
      </c>
      <c r="F6" s="5" t="n">
        <v>200000000</v>
      </c>
      <c r="G6" s="5" t="n">
        <v>750000000</v>
      </c>
    </row>
    <row r="7" spans="1:7">
      <c r="A7" s="4" t="s">
        <v>30</v>
      </c>
    </row>
    <row r="8" spans="1:7">
      <c r="A8" s="3" t="s">
        <v>537</v>
      </c>
    </row>
    <row r="9" spans="1:7">
      <c r="A9" s="4" t="s">
        <v>76</v>
      </c>
      <c r="B9" s="5" t="n">
        <v>0</v>
      </c>
      <c r="G9" s="5" t="n">
        <v>0</v>
      </c>
    </row>
    <row r="10" spans="1:7">
      <c r="A10" s="4" t="s">
        <v>77</v>
      </c>
      <c r="B10" s="5" t="n">
        <v>0</v>
      </c>
      <c r="G10" s="5" t="n">
        <v>0</v>
      </c>
    </row>
    <row r="11" spans="1:7">
      <c r="A11" s="4" t="s">
        <v>474</v>
      </c>
    </row>
    <row r="12" spans="1:7">
      <c r="A12" s="3" t="s">
        <v>537</v>
      </c>
    </row>
    <row r="13" spans="1:7">
      <c r="A13" s="4" t="s">
        <v>76</v>
      </c>
      <c r="B13" s="5" t="n">
        <v>0</v>
      </c>
    </row>
    <row r="14" spans="1:7">
      <c r="A14" s="4" t="s">
        <v>77</v>
      </c>
      <c r="B14" s="5" t="n">
        <v>0</v>
      </c>
      <c r="C14" s="5" t="n">
        <v>1250</v>
      </c>
    </row>
    <row r="15" spans="1:7">
      <c r="A15" s="4" t="s">
        <v>480</v>
      </c>
    </row>
    <row r="16" spans="1:7">
      <c r="A16" s="3" t="s">
        <v>535</v>
      </c>
    </row>
    <row r="17" spans="1:7">
      <c r="A17" s="4" t="s">
        <v>538</v>
      </c>
      <c r="B17" s="5" t="n">
        <v>1250</v>
      </c>
    </row>
    <row r="18" spans="1:7">
      <c r="A18" s="3" t="s">
        <v>537</v>
      </c>
    </row>
    <row r="19" spans="1:7">
      <c r="A19" s="4" t="s">
        <v>77</v>
      </c>
      <c r="B19" s="5" t="n">
        <v>1250</v>
      </c>
      <c r="D19" s="5" t="n">
        <v>1250</v>
      </c>
    </row>
    <row r="20" spans="1:7">
      <c r="A20" s="4" t="s">
        <v>28</v>
      </c>
    </row>
    <row r="21" spans="1:7">
      <c r="A21" s="3" t="s">
        <v>535</v>
      </c>
    </row>
    <row r="22" spans="1:7">
      <c r="A22" s="4" t="s">
        <v>538</v>
      </c>
      <c r="B22" s="5" t="n">
        <v>138375000</v>
      </c>
    </row>
    <row r="23" spans="1:7">
      <c r="A23" s="4" t="s">
        <v>506</v>
      </c>
      <c r="C23" s="5" t="n">
        <v>125000000</v>
      </c>
    </row>
    <row r="24" spans="1:7">
      <c r="A24" s="4" t="s">
        <v>508</v>
      </c>
    </row>
    <row r="25" spans="1:7">
      <c r="A25" s="3" t="s">
        <v>535</v>
      </c>
    </row>
    <row r="26" spans="1:7">
      <c r="A26" s="4" t="s">
        <v>538</v>
      </c>
      <c r="B26" s="5" t="n">
        <v>13375000</v>
      </c>
    </row>
    <row r="27" spans="1:7">
      <c r="A27" s="4" t="s">
        <v>506</v>
      </c>
      <c r="B27" s="5" t="n">
        <v>125000000</v>
      </c>
      <c r="D27" s="5" t="n">
        <v>12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39</v>
      </c>
      <c r="B1" s="2" t="s">
        <v>1</v>
      </c>
    </row>
    <row r="2" spans="1:3">
      <c r="B2" s="2" t="s">
        <v>540</v>
      </c>
      <c r="C2" s="2" t="s">
        <v>541</v>
      </c>
    </row>
    <row r="3" spans="1:3">
      <c r="A3" s="3" t="s">
        <v>542</v>
      </c>
    </row>
    <row r="4" spans="1:3">
      <c r="A4" s="4" t="s">
        <v>543</v>
      </c>
      <c r="B4" s="5" t="n">
        <v>26179560</v>
      </c>
      <c r="C4" s="5" t="n">
        <v>1774193</v>
      </c>
    </row>
    <row r="5" spans="1:3">
      <c r="A5" s="4" t="s">
        <v>544</v>
      </c>
      <c r="B5" s="5" t="n">
        <v>57055057</v>
      </c>
      <c r="C5" s="5" t="n">
        <v>25245442</v>
      </c>
    </row>
    <row r="6" spans="1:3">
      <c r="A6" s="4" t="s">
        <v>545</v>
      </c>
      <c r="B6" s="5" t="n">
        <v>0</v>
      </c>
      <c r="C6" s="5" t="n">
        <v>0</v>
      </c>
    </row>
    <row r="7" spans="1:3">
      <c r="A7" s="4" t="s">
        <v>546</v>
      </c>
      <c r="B7" s="5" t="n">
        <v>0</v>
      </c>
      <c r="C7" s="5" t="n">
        <v>-840075</v>
      </c>
    </row>
    <row r="8" spans="1:3">
      <c r="A8" s="4" t="s">
        <v>543</v>
      </c>
      <c r="B8" s="5" t="n">
        <v>83234617</v>
      </c>
      <c r="C8" s="5" t="n">
        <v>26179560</v>
      </c>
    </row>
    <row r="9" spans="1:3">
      <c r="A9" s="3" t="s">
        <v>547</v>
      </c>
    </row>
    <row r="10" spans="1:3">
      <c r="A10" s="4" t="s">
        <v>548</v>
      </c>
      <c r="B10" s="12" t="n">
        <v>0.11</v>
      </c>
      <c r="C10" s="12" t="n">
        <v>0.77</v>
      </c>
    </row>
    <row r="11" spans="1:3">
      <c r="A11" s="4" t="s">
        <v>549</v>
      </c>
      <c r="B11" s="12" t="n">
        <v>0.04</v>
      </c>
      <c r="C11" s="12" t="n">
        <v>0.09</v>
      </c>
    </row>
    <row r="12" spans="1:3">
      <c r="A12" s="4" t="s">
        <v>550</v>
      </c>
      <c r="B12" s="5" t="n">
        <v>0</v>
      </c>
      <c r="C12" s="5" t="n">
        <v>0</v>
      </c>
    </row>
    <row r="13" spans="1:3">
      <c r="A13" s="4" t="s">
        <v>551</v>
      </c>
      <c r="B13" s="5" t="n">
        <v>0</v>
      </c>
      <c r="C13" s="12" t="n">
        <v>0.84</v>
      </c>
    </row>
    <row r="14" spans="1:3">
      <c r="A14" s="4" t="s">
        <v>548</v>
      </c>
      <c r="B14" s="12" t="n">
        <v>0.06</v>
      </c>
      <c r="C14" s="12" t="n">
        <v>0.11</v>
      </c>
    </row>
    <row r="15" spans="1:3">
      <c r="A15" s="4" t="s">
        <v>552</v>
      </c>
    </row>
    <row r="16" spans="1:3">
      <c r="A16" s="3" t="s">
        <v>542</v>
      </c>
    </row>
    <row r="17" spans="1:3">
      <c r="A17" s="4" t="s">
        <v>543</v>
      </c>
      <c r="B17" s="5" t="n">
        <v>660000</v>
      </c>
    </row>
    <row r="18" spans="1:3">
      <c r="A18" s="4" t="s">
        <v>553</v>
      </c>
    </row>
    <row r="19" spans="1:3">
      <c r="A19" s="3" t="s">
        <v>542</v>
      </c>
    </row>
    <row r="20" spans="1:3">
      <c r="A20" s="4" t="s">
        <v>543</v>
      </c>
      <c r="B20" s="5" t="n">
        <v>80000</v>
      </c>
    </row>
    <row r="21" spans="1:3">
      <c r="A21" s="4" t="s">
        <v>554</v>
      </c>
    </row>
    <row r="22" spans="1:3">
      <c r="A22" s="3" t="s">
        <v>542</v>
      </c>
    </row>
    <row r="23" spans="1:3">
      <c r="A23" s="4" t="s">
        <v>543</v>
      </c>
      <c r="B23" s="5" t="n">
        <v>194118</v>
      </c>
    </row>
    <row r="24" spans="1:3">
      <c r="A24" s="4" t="s">
        <v>555</v>
      </c>
    </row>
    <row r="25" spans="1:3">
      <c r="A25" s="3" t="s">
        <v>542</v>
      </c>
    </row>
    <row r="26" spans="1:3">
      <c r="A26" s="4" t="s">
        <v>543</v>
      </c>
      <c r="B26" s="5" t="n">
        <v>25245442</v>
      </c>
    </row>
    <row r="27" spans="1:3">
      <c r="A27" s="4" t="s">
        <v>556</v>
      </c>
    </row>
    <row r="28" spans="1:3">
      <c r="A28" s="3" t="s">
        <v>542</v>
      </c>
    </row>
    <row r="29" spans="1:3">
      <c r="A29" s="4" t="s">
        <v>543</v>
      </c>
      <c r="B29" s="5" t="n">
        <v>570550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s>
  <sheetData>
    <row r="1" spans="1:8">
      <c r="A1" s="1" t="s">
        <v>557</v>
      </c>
      <c r="C1" s="2" t="s">
        <v>558</v>
      </c>
      <c r="D1" s="2" t="s">
        <v>1</v>
      </c>
    </row>
    <row r="2" spans="1:8">
      <c r="C2" s="2" t="s">
        <v>559</v>
      </c>
      <c r="D2" s="2" t="s">
        <v>2</v>
      </c>
      <c r="E2" s="2" t="s">
        <v>33</v>
      </c>
      <c r="F2" s="2" t="s">
        <v>532</v>
      </c>
      <c r="G2" s="2" t="s">
        <v>534</v>
      </c>
      <c r="H2" s="2" t="s">
        <v>4</v>
      </c>
    </row>
    <row r="3" spans="1:8">
      <c r="A3" s="3" t="s">
        <v>560</v>
      </c>
    </row>
    <row r="4" spans="1:8">
      <c r="A4" s="4" t="s">
        <v>561</v>
      </c>
      <c r="D4" s="5" t="n">
        <v>114635353</v>
      </c>
      <c r="E4" s="5" t="n">
        <v>26870797</v>
      </c>
    </row>
    <row r="5" spans="1:8">
      <c r="A5" s="4" t="s">
        <v>536</v>
      </c>
      <c r="D5" s="5" t="n">
        <v>750000000</v>
      </c>
      <c r="E5" s="5" t="n">
        <v>750000000</v>
      </c>
      <c r="G5" s="5" t="n">
        <v>750000000</v>
      </c>
      <c r="H5" s="5" t="n">
        <v>200000000</v>
      </c>
    </row>
    <row r="6" spans="1:8">
      <c r="A6" s="4" t="s">
        <v>28</v>
      </c>
    </row>
    <row r="7" spans="1:8">
      <c r="A7" s="3" t="s">
        <v>560</v>
      </c>
    </row>
    <row r="8" spans="1:8">
      <c r="A8" s="4" t="s">
        <v>506</v>
      </c>
      <c r="F8" s="5" t="n">
        <v>125000000</v>
      </c>
    </row>
    <row r="9" spans="1:8">
      <c r="A9" s="4" t="s">
        <v>474</v>
      </c>
    </row>
    <row r="10" spans="1:8">
      <c r="A10" s="3" t="s">
        <v>560</v>
      </c>
    </row>
    <row r="11" spans="1:8">
      <c r="A11" s="4" t="s">
        <v>509</v>
      </c>
      <c r="D11" s="5" t="n">
        <v>0</v>
      </c>
    </row>
    <row r="12" spans="1:8">
      <c r="A12" s="4" t="s">
        <v>77</v>
      </c>
      <c r="D12" s="5" t="n">
        <v>0</v>
      </c>
      <c r="F12" s="5" t="n">
        <v>1250</v>
      </c>
    </row>
    <row r="13" spans="1:8">
      <c r="A13" s="4" t="s">
        <v>442</v>
      </c>
    </row>
    <row r="14" spans="1:8">
      <c r="A14" s="3" t="s">
        <v>560</v>
      </c>
    </row>
    <row r="15" spans="1:8">
      <c r="A15" s="4" t="s">
        <v>562</v>
      </c>
      <c r="D15" s="8" t="n">
        <v>0.04</v>
      </c>
    </row>
    <row r="16" spans="1:8">
      <c r="A16" s="4" t="s">
        <v>490</v>
      </c>
      <c r="D16" s="4" t="s">
        <v>491</v>
      </c>
    </row>
    <row r="17" spans="1:8">
      <c r="A17" s="4" t="s">
        <v>494</v>
      </c>
    </row>
    <row r="18" spans="1:8">
      <c r="A18" s="3" t="s">
        <v>560</v>
      </c>
    </row>
    <row r="19" spans="1:8">
      <c r="A19" s="4" t="s">
        <v>562</v>
      </c>
      <c r="D19" s="8" t="n">
        <v>0.04</v>
      </c>
    </row>
    <row r="20" spans="1:8">
      <c r="A20" s="4" t="s">
        <v>490</v>
      </c>
      <c r="D20" s="4" t="s">
        <v>495</v>
      </c>
    </row>
    <row r="21" spans="1:8">
      <c r="A21" s="4" t="s">
        <v>563</v>
      </c>
    </row>
    <row r="22" spans="1:8">
      <c r="A22" s="3" t="s">
        <v>560</v>
      </c>
    </row>
    <row r="23" spans="1:8">
      <c r="A23" s="4" t="s">
        <v>561</v>
      </c>
      <c r="D23" s="5" t="n">
        <v>83234617</v>
      </c>
      <c r="E23" s="5" t="n">
        <v>26179560</v>
      </c>
    </row>
    <row r="24" spans="1:8">
      <c r="A24" s="4" t="s">
        <v>564</v>
      </c>
    </row>
    <row r="25" spans="1:8">
      <c r="A25" s="3" t="s">
        <v>560</v>
      </c>
    </row>
    <row r="26" spans="1:8">
      <c r="A26" s="4" t="s">
        <v>561</v>
      </c>
      <c r="D26" s="5" t="n">
        <v>150736</v>
      </c>
      <c r="E26" s="5" t="n">
        <v>691237</v>
      </c>
    </row>
    <row r="27" spans="1:8">
      <c r="A27" s="4" t="s">
        <v>565</v>
      </c>
    </row>
    <row r="28" spans="1:8">
      <c r="A28" s="3" t="s">
        <v>560</v>
      </c>
    </row>
    <row r="29" spans="1:8">
      <c r="A29" s="4" t="s">
        <v>561</v>
      </c>
      <c r="B29" s="4" t="s">
        <v>566</v>
      </c>
      <c r="D29" s="5" t="n">
        <v>31250000</v>
      </c>
      <c r="E29" s="5" t="n">
        <v>0</v>
      </c>
    </row>
    <row r="30" spans="1:8">
      <c r="A30" s="4" t="s">
        <v>562</v>
      </c>
      <c r="D30" s="8" t="n">
        <v>0.04</v>
      </c>
    </row>
    <row r="31" spans="1:8">
      <c r="A31" s="4" t="s">
        <v>567</v>
      </c>
    </row>
    <row r="32" spans="1:8">
      <c r="A32" s="3" t="s">
        <v>560</v>
      </c>
    </row>
    <row r="33" spans="1:8">
      <c r="A33" s="4" t="s">
        <v>561</v>
      </c>
      <c r="B33" s="4" t="s">
        <v>568</v>
      </c>
      <c r="D33" s="5" t="n">
        <v>0</v>
      </c>
      <c r="E33" s="5" t="n">
        <v>0</v>
      </c>
    </row>
    <row r="34" spans="1:8">
      <c r="A34" s="4" t="s">
        <v>569</v>
      </c>
    </row>
    <row r="35" spans="1:8">
      <c r="A35" s="3" t="s">
        <v>560</v>
      </c>
    </row>
    <row r="36" spans="1:8">
      <c r="A36" s="4" t="s">
        <v>509</v>
      </c>
      <c r="C36" s="5" t="n">
        <v>1250</v>
      </c>
    </row>
    <row r="37" spans="1:8">
      <c r="A37" s="4" t="s">
        <v>483</v>
      </c>
      <c r="C37" s="6" t="n">
        <v>5000000</v>
      </c>
    </row>
    <row r="38" spans="1:8">
      <c r="A38" s="4" t="s">
        <v>485</v>
      </c>
      <c r="D38" s="4" t="s">
        <v>570</v>
      </c>
    </row>
    <row r="39" spans="1:8">
      <c r="A39" s="4" t="s">
        <v>571</v>
      </c>
      <c r="C39" s="8" t="n">
        <v>0.04</v>
      </c>
    </row>
    <row r="40" spans="1:8"/>
    <row r="41" spans="1:8">
      <c r="A41" s="4" t="s">
        <v>566</v>
      </c>
      <c r="B41" s="4" t="s">
        <v>572</v>
      </c>
    </row>
    <row r="42" spans="1:8">
      <c r="A42" s="4" t="s">
        <v>568</v>
      </c>
      <c r="B42" s="4" t="s">
        <v>573</v>
      </c>
    </row>
  </sheetData>
  <mergeCells count="5">
    <mergeCell ref="A1:B2"/>
    <mergeCell ref="D1:E1"/>
    <mergeCell ref="A40:G40"/>
    <mergeCell ref="B41:G41"/>
    <mergeCell ref="B42:G4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3</v>
      </c>
    </row>
    <row r="3" spans="1:3">
      <c r="A3" s="3" t="s">
        <v>575</v>
      </c>
    </row>
    <row r="4" spans="1:3">
      <c r="A4" s="4" t="s">
        <v>576</v>
      </c>
      <c r="B4" s="6" t="n">
        <v>7923</v>
      </c>
      <c r="C4" s="6" t="n">
        <v>19974</v>
      </c>
    </row>
    <row r="5" spans="1:3">
      <c r="A5" s="4" t="s">
        <v>577</v>
      </c>
    </row>
    <row r="6" spans="1:3">
      <c r="A6" s="3" t="s">
        <v>575</v>
      </c>
    </row>
    <row r="7" spans="1:3">
      <c r="A7" s="4" t="s">
        <v>576</v>
      </c>
      <c r="B7" s="5" t="n">
        <v>0</v>
      </c>
      <c r="C7" s="5" t="n">
        <v>7614</v>
      </c>
    </row>
    <row r="8" spans="1:3">
      <c r="A8" s="4" t="s">
        <v>578</v>
      </c>
    </row>
    <row r="9" spans="1:3">
      <c r="A9" s="3" t="s">
        <v>575</v>
      </c>
    </row>
    <row r="10" spans="1:3">
      <c r="A10" s="4" t="s">
        <v>576</v>
      </c>
      <c r="B10" s="6" t="n">
        <v>7923</v>
      </c>
      <c r="C10" s="6" t="n">
        <v>123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79</v>
      </c>
      <c r="B1" s="2" t="s">
        <v>580</v>
      </c>
      <c r="C1" s="2" t="s">
        <v>581</v>
      </c>
      <c r="D1" s="2" t="s">
        <v>582</v>
      </c>
      <c r="E1" s="2" t="s">
        <v>583</v>
      </c>
      <c r="F1" s="2" t="s">
        <v>584</v>
      </c>
      <c r="G1" s="2" t="s">
        <v>585</v>
      </c>
      <c r="H1" s="2" t="s">
        <v>2</v>
      </c>
      <c r="I1" s="2" t="s">
        <v>33</v>
      </c>
      <c r="J1" s="2" t="s">
        <v>586</v>
      </c>
      <c r="K1" s="2" t="s">
        <v>587</v>
      </c>
    </row>
    <row r="2" spans="1:11">
      <c r="A2" s="4" t="s">
        <v>588</v>
      </c>
    </row>
    <row r="3" spans="1:11">
      <c r="A3" s="3" t="s">
        <v>589</v>
      </c>
    </row>
    <row r="4" spans="1:11">
      <c r="A4" s="4" t="s">
        <v>590</v>
      </c>
      <c r="H4" s="5" t="n">
        <v>691237</v>
      </c>
      <c r="I4" s="5" t="n">
        <v>16664573</v>
      </c>
    </row>
    <row r="5" spans="1:11">
      <c r="A5" s="4" t="s">
        <v>591</v>
      </c>
      <c r="H5" s="5" t="n">
        <v>0</v>
      </c>
      <c r="I5" s="5" t="n">
        <v>0</v>
      </c>
    </row>
    <row r="6" spans="1:11">
      <c r="A6" s="4" t="s">
        <v>592</v>
      </c>
      <c r="H6" s="5" t="n">
        <v>-540501</v>
      </c>
      <c r="I6" s="5" t="n">
        <v>-973336</v>
      </c>
    </row>
    <row r="7" spans="1:11">
      <c r="A7" s="4" t="s">
        <v>593</v>
      </c>
      <c r="H7" s="5" t="n">
        <v>0</v>
      </c>
      <c r="I7" s="5" t="n">
        <v>0</v>
      </c>
    </row>
    <row r="8" spans="1:11">
      <c r="A8" s="4" t="s">
        <v>594</v>
      </c>
      <c r="H8" s="5" t="n">
        <v>150736</v>
      </c>
      <c r="I8" s="5" t="n">
        <v>691237</v>
      </c>
    </row>
    <row r="9" spans="1:11">
      <c r="A9" s="3" t="s">
        <v>595</v>
      </c>
    </row>
    <row r="10" spans="1:11">
      <c r="A10" s="4" t="s">
        <v>596</v>
      </c>
      <c r="H10" s="8" t="n">
        <v>1.94</v>
      </c>
      <c r="I10" s="8" t="n">
        <v>1.73</v>
      </c>
    </row>
    <row r="11" spans="1:11">
      <c r="A11" s="4" t="s">
        <v>597</v>
      </c>
      <c r="H11" s="5" t="n">
        <v>0</v>
      </c>
      <c r="I11" s="5" t="n">
        <v>0</v>
      </c>
    </row>
    <row r="12" spans="1:11">
      <c r="A12" s="4" t="s">
        <v>598</v>
      </c>
      <c r="H12" s="12" t="n">
        <v>1.3</v>
      </c>
      <c r="I12" s="12" t="n">
        <v>1.58</v>
      </c>
    </row>
    <row r="13" spans="1:11">
      <c r="A13" s="4" t="s">
        <v>599</v>
      </c>
      <c r="H13" s="5" t="n">
        <v>0</v>
      </c>
      <c r="I13" s="5" t="n">
        <v>0</v>
      </c>
    </row>
    <row r="14" spans="1:11">
      <c r="A14" s="4" t="s">
        <v>600</v>
      </c>
      <c r="H14" s="8" t="n">
        <v>4.26</v>
      </c>
      <c r="I14" s="8" t="n">
        <v>1.94</v>
      </c>
    </row>
    <row r="15" spans="1:11">
      <c r="A15" s="3" t="s">
        <v>601</v>
      </c>
    </row>
    <row r="16" spans="1:11">
      <c r="A16" s="4" t="s">
        <v>602</v>
      </c>
      <c r="H16" s="6" t="n">
        <v>0</v>
      </c>
    </row>
    <row r="17" spans="1:11">
      <c r="A17" s="4" t="s">
        <v>603</v>
      </c>
    </row>
    <row r="18" spans="1:11">
      <c r="A18" s="3" t="s">
        <v>604</v>
      </c>
    </row>
    <row r="19" spans="1:11">
      <c r="A19" s="4" t="s">
        <v>605</v>
      </c>
      <c r="H19" s="4" t="s">
        <v>488</v>
      </c>
    </row>
    <row r="20" spans="1:11">
      <c r="A20" s="4" t="s">
        <v>606</v>
      </c>
    </row>
    <row r="21" spans="1:11">
      <c r="A21" s="3" t="s">
        <v>601</v>
      </c>
    </row>
    <row r="22" spans="1:11">
      <c r="A22" s="4" t="s">
        <v>602</v>
      </c>
      <c r="H22" s="6" t="n">
        <v>0</v>
      </c>
      <c r="I22" s="6" t="n">
        <v>0</v>
      </c>
    </row>
    <row r="23" spans="1:11">
      <c r="A23" s="4" t="s">
        <v>607</v>
      </c>
    </row>
    <row r="24" spans="1:11">
      <c r="A24" s="3" t="s">
        <v>604</v>
      </c>
    </row>
    <row r="25" spans="1:11">
      <c r="A25" s="4" t="s">
        <v>608</v>
      </c>
      <c r="H25" s="4" t="s">
        <v>609</v>
      </c>
    </row>
    <row r="26" spans="1:11">
      <c r="A26" s="4" t="s">
        <v>610</v>
      </c>
    </row>
    <row r="27" spans="1:11">
      <c r="A27" s="3" t="s">
        <v>604</v>
      </c>
    </row>
    <row r="28" spans="1:11">
      <c r="A28" s="4" t="s">
        <v>608</v>
      </c>
      <c r="H28" s="4" t="s">
        <v>349</v>
      </c>
    </row>
    <row r="29" spans="1:11">
      <c r="A29" s="4" t="s">
        <v>611</v>
      </c>
    </row>
    <row r="30" spans="1:11">
      <c r="A30" s="3" t="s">
        <v>604</v>
      </c>
    </row>
    <row r="31" spans="1:11">
      <c r="A31" s="4" t="s">
        <v>612</v>
      </c>
      <c r="H31" s="5" t="n">
        <v>2800000</v>
      </c>
      <c r="K31" s="5" t="n">
        <v>133333</v>
      </c>
    </row>
    <row r="32" spans="1:11">
      <c r="A32" s="4" t="s">
        <v>613</v>
      </c>
      <c r="B32" s="5" t="n">
        <v>1000000</v>
      </c>
      <c r="C32" s="5" t="n">
        <v>600000</v>
      </c>
      <c r="D32" s="5" t="n">
        <v>400000</v>
      </c>
      <c r="E32" s="5" t="n">
        <v>200000</v>
      </c>
      <c r="F32" s="5" t="n">
        <v>200000</v>
      </c>
      <c r="G32" s="5" t="n">
        <v>266667</v>
      </c>
    </row>
    <row r="33" spans="1:11">
      <c r="A33" s="4" t="s">
        <v>614</v>
      </c>
    </row>
    <row r="34" spans="1:11">
      <c r="A34" s="3" t="s">
        <v>604</v>
      </c>
    </row>
    <row r="35" spans="1:11">
      <c r="A35" s="4" t="s">
        <v>615</v>
      </c>
      <c r="H35" s="5" t="n">
        <v>2061167</v>
      </c>
    </row>
    <row r="36" spans="1:11">
      <c r="A36" s="4" t="s">
        <v>616</v>
      </c>
    </row>
    <row r="37" spans="1:11">
      <c r="A37" s="3" t="s">
        <v>604</v>
      </c>
    </row>
    <row r="38" spans="1:11">
      <c r="A38" s="4" t="s">
        <v>608</v>
      </c>
      <c r="H38" s="4" t="s">
        <v>417</v>
      </c>
    </row>
    <row r="39" spans="1:11">
      <c r="A39" s="4" t="s">
        <v>617</v>
      </c>
    </row>
    <row r="40" spans="1:11">
      <c r="A40" s="3" t="s">
        <v>604</v>
      </c>
    </row>
    <row r="41" spans="1:11">
      <c r="A41" s="4" t="s">
        <v>608</v>
      </c>
      <c r="H41" s="4" t="s">
        <v>618</v>
      </c>
    </row>
    <row r="42" spans="1:11">
      <c r="A42" s="4" t="s">
        <v>619</v>
      </c>
    </row>
    <row r="43" spans="1:11">
      <c r="A43" s="3" t="s">
        <v>604</v>
      </c>
    </row>
    <row r="44" spans="1:11">
      <c r="A44" s="4" t="s">
        <v>620</v>
      </c>
      <c r="H44" s="5" t="n">
        <v>68616</v>
      </c>
    </row>
    <row r="45" spans="1:11">
      <c r="A45" s="4" t="s">
        <v>621</v>
      </c>
    </row>
    <row r="46" spans="1:11">
      <c r="A46" s="3" t="s">
        <v>604</v>
      </c>
    </row>
    <row r="47" spans="1:11">
      <c r="A47" s="4" t="s">
        <v>608</v>
      </c>
      <c r="H47" s="4" t="s">
        <v>609</v>
      </c>
    </row>
    <row r="48" spans="1:11">
      <c r="A48" s="4" t="s">
        <v>622</v>
      </c>
    </row>
    <row r="49" spans="1:11">
      <c r="A49" s="3" t="s">
        <v>604</v>
      </c>
    </row>
    <row r="50" spans="1:11">
      <c r="A50" s="4" t="s">
        <v>608</v>
      </c>
      <c r="H50" s="4" t="s">
        <v>349</v>
      </c>
    </row>
    <row r="51" spans="1:11">
      <c r="A51" s="4" t="s">
        <v>623</v>
      </c>
    </row>
    <row r="52" spans="1:11">
      <c r="A52" s="3" t="s">
        <v>604</v>
      </c>
    </row>
    <row r="53" spans="1:11">
      <c r="A53" s="4" t="s">
        <v>612</v>
      </c>
      <c r="J53" s="5" t="n">
        <v>2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24</v>
      </c>
      <c r="B1" s="2" t="s">
        <v>1</v>
      </c>
    </row>
    <row r="2" spans="1:2">
      <c r="B2" s="2" t="s">
        <v>540</v>
      </c>
    </row>
    <row r="3" spans="1:2">
      <c r="A3" s="3" t="s">
        <v>625</v>
      </c>
    </row>
    <row r="4" spans="1:2">
      <c r="A4" s="4" t="s">
        <v>626</v>
      </c>
      <c r="B4" s="5" t="n">
        <v>150736</v>
      </c>
    </row>
    <row r="5" spans="1:2">
      <c r="A5" s="4" t="s">
        <v>627</v>
      </c>
      <c r="B5" s="8" t="n">
        <v>4.26</v>
      </c>
    </row>
    <row r="6" spans="1:2">
      <c r="A6" s="4" t="s">
        <v>628</v>
      </c>
      <c r="B6" s="4" t="s">
        <v>629</v>
      </c>
    </row>
    <row r="7" spans="1:2">
      <c r="A7" s="4" t="s">
        <v>630</v>
      </c>
      <c r="B7" s="5" t="n">
        <v>150736</v>
      </c>
    </row>
    <row r="8" spans="1:2">
      <c r="A8" s="4" t="s">
        <v>631</v>
      </c>
      <c r="B8" s="8" t="n">
        <v>4.26</v>
      </c>
    </row>
    <row r="9" spans="1:2">
      <c r="A9" s="4" t="s">
        <v>632</v>
      </c>
    </row>
    <row r="10" spans="1:2">
      <c r="A10" s="3" t="s">
        <v>625</v>
      </c>
    </row>
    <row r="11" spans="1:2">
      <c r="A11" s="4" t="s">
        <v>626</v>
      </c>
      <c r="B11" s="5" t="n">
        <v>90000</v>
      </c>
    </row>
    <row r="12" spans="1:2">
      <c r="A12" s="4" t="s">
        <v>627</v>
      </c>
      <c r="B12" s="8" t="n">
        <v>0.33</v>
      </c>
    </row>
    <row r="13" spans="1:2">
      <c r="A13" s="4" t="s">
        <v>628</v>
      </c>
      <c r="B13" s="4" t="s">
        <v>633</v>
      </c>
    </row>
    <row r="14" spans="1:2">
      <c r="A14" s="4" t="s">
        <v>630</v>
      </c>
      <c r="B14" s="5" t="n">
        <v>90000</v>
      </c>
    </row>
    <row r="15" spans="1:2">
      <c r="A15" s="4" t="s">
        <v>631</v>
      </c>
      <c r="B15" s="8" t="n">
        <v>0.33</v>
      </c>
    </row>
    <row r="16" spans="1:2">
      <c r="A16" s="4" t="s">
        <v>634</v>
      </c>
    </row>
    <row r="17" spans="1:2">
      <c r="A17" s="3" t="s">
        <v>625</v>
      </c>
    </row>
    <row r="18" spans="1:2">
      <c r="A18" s="4" t="s">
        <v>626</v>
      </c>
      <c r="B18" s="5" t="n">
        <v>40000</v>
      </c>
    </row>
    <row r="19" spans="1:2">
      <c r="A19" s="4" t="s">
        <v>627</v>
      </c>
      <c r="B19" s="8" t="n">
        <v>1.15</v>
      </c>
    </row>
    <row r="20" spans="1:2">
      <c r="A20" s="4" t="s">
        <v>628</v>
      </c>
      <c r="B20" s="4" t="s">
        <v>635</v>
      </c>
    </row>
    <row r="21" spans="1:2">
      <c r="A21" s="4" t="s">
        <v>630</v>
      </c>
      <c r="B21" s="5" t="n">
        <v>40000</v>
      </c>
    </row>
    <row r="22" spans="1:2">
      <c r="A22" s="4" t="s">
        <v>631</v>
      </c>
      <c r="B22" s="8" t="n">
        <v>1.15</v>
      </c>
    </row>
    <row r="23" spans="1:2">
      <c r="A23" s="4" t="s">
        <v>636</v>
      </c>
    </row>
    <row r="24" spans="1:2">
      <c r="A24" s="3" t="s">
        <v>625</v>
      </c>
    </row>
    <row r="25" spans="1:2">
      <c r="A25" s="4" t="s">
        <v>626</v>
      </c>
      <c r="B25" s="5" t="n">
        <v>20736</v>
      </c>
    </row>
    <row r="26" spans="1:2">
      <c r="A26" s="4" t="s">
        <v>627</v>
      </c>
      <c r="B26" s="8" t="n">
        <v>27.33</v>
      </c>
    </row>
    <row r="27" spans="1:2">
      <c r="A27" s="4" t="s">
        <v>628</v>
      </c>
      <c r="B27" s="4" t="s">
        <v>637</v>
      </c>
    </row>
    <row r="28" spans="1:2">
      <c r="A28" s="4" t="s">
        <v>630</v>
      </c>
      <c r="B28" s="5" t="n">
        <v>20736</v>
      </c>
    </row>
    <row r="29" spans="1:2">
      <c r="A29" s="4" t="s">
        <v>631</v>
      </c>
      <c r="B29" s="8" t="n">
        <v>27.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8</v>
      </c>
      <c r="B1" s="2" t="s">
        <v>1</v>
      </c>
    </row>
    <row r="2" spans="1:3">
      <c r="B2" s="2" t="s">
        <v>2</v>
      </c>
      <c r="C2" s="2" t="s">
        <v>33</v>
      </c>
    </row>
    <row r="3" spans="1:3">
      <c r="A3" s="3" t="s">
        <v>209</v>
      </c>
    </row>
    <row r="4" spans="1:3">
      <c r="A4" s="4" t="s">
        <v>639</v>
      </c>
      <c r="B4" s="6" t="n">
        <v>9569</v>
      </c>
      <c r="C4" s="6" t="n">
        <v>173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1</v>
      </c>
      <c r="B1" s="2" t="s">
        <v>1</v>
      </c>
    </row>
    <row r="2" spans="1:3">
      <c r="B2" s="2" t="s">
        <v>2</v>
      </c>
      <c r="C2" s="2" t="s">
        <v>33</v>
      </c>
    </row>
    <row r="3" spans="1:3">
      <c r="A3" s="3" t="s">
        <v>132</v>
      </c>
    </row>
    <row r="4" spans="1:3">
      <c r="A4" s="4" t="s">
        <v>133</v>
      </c>
      <c r="B4" s="6" t="n">
        <v>-84339</v>
      </c>
      <c r="C4" s="6" t="n">
        <v>-676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0</v>
      </c>
      <c r="B1" s="2" t="s">
        <v>2</v>
      </c>
      <c r="C1" s="2" t="s">
        <v>33</v>
      </c>
    </row>
    <row r="2" spans="1:3">
      <c r="A2" s="3" t="s">
        <v>641</v>
      </c>
    </row>
    <row r="3" spans="1:3">
      <c r="A3" s="4" t="s">
        <v>642</v>
      </c>
      <c r="B3" s="6" t="n">
        <v>1000000</v>
      </c>
      <c r="C3" s="6" t="n">
        <v>20000</v>
      </c>
    </row>
    <row r="4" spans="1:3">
      <c r="A4" s="4" t="s">
        <v>643</v>
      </c>
    </row>
    <row r="5" spans="1:3">
      <c r="A5" s="3" t="s">
        <v>641</v>
      </c>
    </row>
    <row r="6" spans="1:3">
      <c r="A6" s="4" t="s">
        <v>642</v>
      </c>
      <c r="B6" s="5" t="n">
        <v>500000</v>
      </c>
      <c r="C6" s="5" t="n">
        <v>0</v>
      </c>
    </row>
    <row r="7" spans="1:3">
      <c r="A7" s="4" t="s">
        <v>644</v>
      </c>
    </row>
    <row r="8" spans="1:3">
      <c r="A8" s="3" t="s">
        <v>641</v>
      </c>
    </row>
    <row r="9" spans="1:3">
      <c r="A9" s="4" t="s">
        <v>642</v>
      </c>
      <c r="B9" s="5" t="n">
        <v>500000</v>
      </c>
      <c r="C9" s="5" t="n">
        <v>0</v>
      </c>
    </row>
    <row r="10" spans="1:3">
      <c r="A10" s="4" t="s">
        <v>645</v>
      </c>
    </row>
    <row r="11" spans="1:3">
      <c r="A11" s="3" t="s">
        <v>641</v>
      </c>
    </row>
    <row r="12" spans="1:3">
      <c r="A12" s="4" t="s">
        <v>642</v>
      </c>
      <c r="B12" s="6" t="n">
        <v>0</v>
      </c>
      <c r="C12" s="6" t="n">
        <v>2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647</v>
      </c>
      <c r="C2" s="2" t="s">
        <v>2</v>
      </c>
      <c r="D2" s="2" t="s">
        <v>33</v>
      </c>
    </row>
    <row r="3" spans="1:4">
      <c r="A3" s="3" t="s">
        <v>648</v>
      </c>
    </row>
    <row r="4" spans="1:4">
      <c r="A4" s="4" t="s">
        <v>649</v>
      </c>
      <c r="C4" s="6" t="n">
        <v>58787306</v>
      </c>
    </row>
    <row r="5" spans="1:4">
      <c r="A5" s="4" t="s">
        <v>650</v>
      </c>
      <c r="C5" s="6" t="n">
        <v>555177</v>
      </c>
    </row>
    <row r="6" spans="1:4">
      <c r="A6" s="4" t="s">
        <v>651</v>
      </c>
      <c r="C6" s="4" t="s">
        <v>351</v>
      </c>
    </row>
    <row r="7" spans="1:4">
      <c r="A7" s="4" t="s">
        <v>652</v>
      </c>
      <c r="C7" s="4" t="s">
        <v>653</v>
      </c>
    </row>
    <row r="8" spans="1:4">
      <c r="A8" s="3" t="s">
        <v>654</v>
      </c>
    </row>
    <row r="9" spans="1:4">
      <c r="A9" s="4" t="s">
        <v>655</v>
      </c>
      <c r="C9" s="6" t="n">
        <v>12637559</v>
      </c>
      <c r="D9" s="6" t="n">
        <v>20056077</v>
      </c>
    </row>
    <row r="10" spans="1:4">
      <c r="A10" s="4" t="s">
        <v>277</v>
      </c>
      <c r="C10" s="5" t="n">
        <v>387249</v>
      </c>
      <c r="D10" s="5" t="n">
        <v>816389</v>
      </c>
    </row>
    <row r="11" spans="1:4">
      <c r="A11" s="4" t="s">
        <v>656</v>
      </c>
      <c r="C11" s="5" t="n">
        <v>577633</v>
      </c>
      <c r="D11" s="5" t="n">
        <v>575065</v>
      </c>
    </row>
    <row r="12" spans="1:4">
      <c r="A12" s="4" t="s">
        <v>657</v>
      </c>
      <c r="C12" s="5" t="n">
        <v>13602441</v>
      </c>
      <c r="D12" s="5" t="n">
        <v>21447531</v>
      </c>
    </row>
    <row r="13" spans="1:4">
      <c r="A13" s="3" t="s">
        <v>658</v>
      </c>
    </row>
    <row r="14" spans="1:4">
      <c r="A14" s="4" t="s">
        <v>659</v>
      </c>
      <c r="C14" s="5" t="n">
        <v>18316</v>
      </c>
      <c r="D14" s="5" t="n">
        <v>10391</v>
      </c>
    </row>
    <row r="15" spans="1:4">
      <c r="A15" s="4" t="s">
        <v>660</v>
      </c>
      <c r="C15" s="5" t="n">
        <v>18316</v>
      </c>
      <c r="D15" s="5" t="n">
        <v>10391</v>
      </c>
    </row>
    <row r="16" spans="1:4">
      <c r="A16" s="4" t="s">
        <v>661</v>
      </c>
      <c r="C16" s="5" t="n">
        <v>13584125</v>
      </c>
      <c r="D16" s="5" t="n">
        <v>21437140</v>
      </c>
    </row>
    <row r="17" spans="1:4">
      <c r="A17" s="4" t="s">
        <v>662</v>
      </c>
      <c r="C17" s="5" t="n">
        <v>-13584125</v>
      </c>
      <c r="D17" s="5" t="n">
        <v>-21437140</v>
      </c>
    </row>
    <row r="18" spans="1:4">
      <c r="A18" s="4" t="s">
        <v>663</v>
      </c>
      <c r="C18" s="5" t="n">
        <v>0</v>
      </c>
      <c r="D18" s="5" t="n">
        <v>0</v>
      </c>
    </row>
    <row r="19" spans="1:4">
      <c r="A19" s="4" t="s">
        <v>664</v>
      </c>
      <c r="C19" s="5" t="n">
        <v>-7853015</v>
      </c>
      <c r="D19" s="5" t="n">
        <v>1531890</v>
      </c>
    </row>
    <row r="20" spans="1:4">
      <c r="A20" s="3" t="s">
        <v>665</v>
      </c>
    </row>
    <row r="21" spans="1:4">
      <c r="A21" s="4" t="s">
        <v>666</v>
      </c>
      <c r="C21" s="5" t="n">
        <v>-677456</v>
      </c>
      <c r="D21" s="5" t="n">
        <v>-1558549</v>
      </c>
    </row>
    <row r="22" spans="1:4">
      <c r="A22" s="4" t="s">
        <v>667</v>
      </c>
      <c r="C22" s="5" t="n">
        <v>5908</v>
      </c>
      <c r="D22" s="5" t="n">
        <v>7739</v>
      </c>
    </row>
    <row r="23" spans="1:4">
      <c r="A23" s="4" t="s">
        <v>668</v>
      </c>
      <c r="C23" s="5" t="n">
        <v>0</v>
      </c>
      <c r="D23" s="5" t="n">
        <v>-2624</v>
      </c>
    </row>
    <row r="24" spans="1:4">
      <c r="A24" s="4" t="s">
        <v>669</v>
      </c>
      <c r="C24" s="5" t="n">
        <v>0</v>
      </c>
      <c r="D24" s="5" t="n">
        <v>0</v>
      </c>
    </row>
    <row r="25" spans="1:4">
      <c r="A25" s="4" t="s">
        <v>662</v>
      </c>
      <c r="C25" s="5" t="n">
        <v>671548</v>
      </c>
      <c r="D25" s="5" t="n">
        <v>1553434</v>
      </c>
    </row>
    <row r="26" spans="1:4">
      <c r="A26" s="4" t="s">
        <v>670</v>
      </c>
      <c r="C26" s="6" t="n">
        <v>0</v>
      </c>
      <c r="D26" s="6" t="n">
        <v>0</v>
      </c>
    </row>
    <row r="27" spans="1:4">
      <c r="A27" s="3" t="s">
        <v>671</v>
      </c>
    </row>
    <row r="28" spans="1:4">
      <c r="A28" s="4" t="s">
        <v>672</v>
      </c>
      <c r="C28" s="4" t="s">
        <v>673</v>
      </c>
    </row>
    <row r="29" spans="1:4">
      <c r="A29" s="4" t="s">
        <v>674</v>
      </c>
    </row>
    <row r="30" spans="1:4">
      <c r="A30" s="3" t="s">
        <v>671</v>
      </c>
    </row>
    <row r="31" spans="1:4">
      <c r="A31" s="4" t="s">
        <v>675</v>
      </c>
      <c r="C31" s="4" t="s">
        <v>676</v>
      </c>
    </row>
    <row r="32" spans="1:4">
      <c r="A32" s="4" t="s">
        <v>677</v>
      </c>
    </row>
    <row r="33" spans="1:4">
      <c r="A33" s="3" t="s">
        <v>648</v>
      </c>
    </row>
    <row r="34" spans="1:4">
      <c r="A34" s="4" t="s">
        <v>649</v>
      </c>
      <c r="C34" s="6" t="n">
        <v>34248</v>
      </c>
    </row>
    <row r="35" spans="1:4">
      <c r="A35" s="4" t="s">
        <v>650</v>
      </c>
      <c r="C35" s="5" t="n">
        <v>0</v>
      </c>
    </row>
    <row r="36" spans="1:4">
      <c r="A36" s="4" t="s">
        <v>678</v>
      </c>
    </row>
    <row r="37" spans="1:4">
      <c r="A37" s="3" t="s">
        <v>648</v>
      </c>
    </row>
    <row r="38" spans="1:4">
      <c r="A38" s="4" t="s">
        <v>649</v>
      </c>
      <c r="C38" s="5" t="n">
        <v>95666</v>
      </c>
    </row>
    <row r="39" spans="1:4">
      <c r="A39" s="4" t="s">
        <v>650</v>
      </c>
      <c r="C39" s="5" t="n">
        <v>0</v>
      </c>
    </row>
    <row r="40" spans="1:4">
      <c r="A40" s="4" t="s">
        <v>679</v>
      </c>
    </row>
    <row r="41" spans="1:4">
      <c r="A41" s="3" t="s">
        <v>648</v>
      </c>
    </row>
    <row r="42" spans="1:4">
      <c r="A42" s="4" t="s">
        <v>649</v>
      </c>
      <c r="C42" s="5" t="n">
        <v>910800</v>
      </c>
    </row>
    <row r="43" spans="1:4">
      <c r="A43" s="4" t="s">
        <v>650</v>
      </c>
      <c r="C43" s="5" t="n">
        <v>13584</v>
      </c>
    </row>
    <row r="44" spans="1:4">
      <c r="A44" s="4" t="s">
        <v>680</v>
      </c>
    </row>
    <row r="45" spans="1:4">
      <c r="A45" s="3" t="s">
        <v>648</v>
      </c>
    </row>
    <row r="46" spans="1:4">
      <c r="A46" s="4" t="s">
        <v>649</v>
      </c>
      <c r="C46" s="5" t="n">
        <v>1687528</v>
      </c>
    </row>
    <row r="47" spans="1:4">
      <c r="A47" s="4" t="s">
        <v>650</v>
      </c>
      <c r="C47" s="5" t="n">
        <v>21563</v>
      </c>
    </row>
    <row r="48" spans="1:4">
      <c r="A48" s="4" t="s">
        <v>681</v>
      </c>
    </row>
    <row r="49" spans="1:4">
      <c r="A49" s="3" t="s">
        <v>648</v>
      </c>
    </row>
    <row r="50" spans="1:4">
      <c r="A50" s="4" t="s">
        <v>649</v>
      </c>
      <c r="C50" s="5" t="n">
        <v>11950281</v>
      </c>
    </row>
    <row r="51" spans="1:4">
      <c r="A51" s="4" t="s">
        <v>650</v>
      </c>
      <c r="C51" s="5" t="n">
        <v>60797</v>
      </c>
    </row>
    <row r="52" spans="1:4">
      <c r="A52" s="4" t="s">
        <v>682</v>
      </c>
    </row>
    <row r="53" spans="1:4">
      <c r="A53" s="3" t="s">
        <v>648</v>
      </c>
    </row>
    <row r="54" spans="1:4">
      <c r="A54" s="4" t="s">
        <v>649</v>
      </c>
      <c r="C54" s="5" t="n">
        <v>3431365</v>
      </c>
    </row>
    <row r="55" spans="1:4">
      <c r="A55" s="4" t="s">
        <v>650</v>
      </c>
      <c r="C55" s="5" t="n">
        <v>85052</v>
      </c>
    </row>
    <row r="56" spans="1:4">
      <c r="A56" s="4" t="s">
        <v>683</v>
      </c>
    </row>
    <row r="57" spans="1:4">
      <c r="A57" s="3" t="s">
        <v>648</v>
      </c>
    </row>
    <row r="58" spans="1:4">
      <c r="A58" s="4" t="s">
        <v>649</v>
      </c>
      <c r="C58" s="5" t="n">
        <v>8824940</v>
      </c>
    </row>
    <row r="59" spans="1:4">
      <c r="A59" s="4" t="s">
        <v>650</v>
      </c>
      <c r="C59" s="5" t="n">
        <v>139753</v>
      </c>
    </row>
    <row r="60" spans="1:4">
      <c r="A60" s="4" t="s">
        <v>684</v>
      </c>
    </row>
    <row r="61" spans="1:4">
      <c r="A61" s="3" t="s">
        <v>648</v>
      </c>
    </row>
    <row r="62" spans="1:4">
      <c r="A62" s="4" t="s">
        <v>649</v>
      </c>
      <c r="C62" s="5" t="n">
        <v>6889761</v>
      </c>
    </row>
    <row r="63" spans="1:4">
      <c r="A63" s="4" t="s">
        <v>650</v>
      </c>
      <c r="C63" s="5" t="n">
        <v>81940</v>
      </c>
    </row>
    <row r="64" spans="1:4">
      <c r="A64" s="4" t="s">
        <v>685</v>
      </c>
    </row>
    <row r="65" spans="1:4">
      <c r="A65" s="3" t="s">
        <v>648</v>
      </c>
    </row>
    <row r="66" spans="1:4">
      <c r="A66" s="4" t="s">
        <v>649</v>
      </c>
      <c r="C66" s="5" t="n">
        <v>5113583</v>
      </c>
    </row>
    <row r="67" spans="1:4">
      <c r="A67" s="4" t="s">
        <v>650</v>
      </c>
      <c r="C67" s="5" t="n">
        <v>41096</v>
      </c>
    </row>
    <row r="68" spans="1:4">
      <c r="A68" s="4" t="s">
        <v>686</v>
      </c>
    </row>
    <row r="69" spans="1:4">
      <c r="A69" s="3" t="s">
        <v>648</v>
      </c>
    </row>
    <row r="70" spans="1:4">
      <c r="A70" s="4" t="s">
        <v>649</v>
      </c>
      <c r="C70" s="5" t="n">
        <v>3728626</v>
      </c>
    </row>
    <row r="71" spans="1:4">
      <c r="A71" s="4" t="s">
        <v>650</v>
      </c>
      <c r="C71" s="5" t="n">
        <v>43592</v>
      </c>
    </row>
    <row r="72" spans="1:4">
      <c r="A72" s="4" t="s">
        <v>687</v>
      </c>
    </row>
    <row r="73" spans="1:4">
      <c r="A73" s="3" t="s">
        <v>648</v>
      </c>
    </row>
    <row r="74" spans="1:4">
      <c r="A74" s="4" t="s">
        <v>649</v>
      </c>
      <c r="C74" s="5" t="n">
        <v>3695792</v>
      </c>
    </row>
    <row r="75" spans="1:4">
      <c r="A75" s="4" t="s">
        <v>650</v>
      </c>
      <c r="C75" s="5" t="n">
        <v>8690</v>
      </c>
    </row>
    <row r="76" spans="1:4">
      <c r="A76" s="4" t="s">
        <v>688</v>
      </c>
    </row>
    <row r="77" spans="1:4">
      <c r="A77" s="3" t="s">
        <v>648</v>
      </c>
    </row>
    <row r="78" spans="1:4">
      <c r="A78" s="4" t="s">
        <v>649</v>
      </c>
      <c r="C78" s="5" t="n">
        <v>3187559</v>
      </c>
    </row>
    <row r="79" spans="1:4">
      <c r="A79" s="4" t="s">
        <v>650</v>
      </c>
      <c r="C79" s="5" t="n">
        <v>15882</v>
      </c>
    </row>
    <row r="80" spans="1:4">
      <c r="A80" s="4" t="s">
        <v>689</v>
      </c>
    </row>
    <row r="81" spans="1:4">
      <c r="A81" s="3" t="s">
        <v>648</v>
      </c>
    </row>
    <row r="82" spans="1:4">
      <c r="A82" s="4" t="s">
        <v>649</v>
      </c>
      <c r="C82" s="5" t="n">
        <v>1797031</v>
      </c>
    </row>
    <row r="83" spans="1:4">
      <c r="A83" s="4" t="s">
        <v>650</v>
      </c>
      <c r="C83" s="5" t="n">
        <v>19491</v>
      </c>
    </row>
    <row r="84" spans="1:4">
      <c r="A84" s="4" t="s">
        <v>690</v>
      </c>
    </row>
    <row r="85" spans="1:4">
      <c r="A85" s="3" t="s">
        <v>648</v>
      </c>
    </row>
    <row r="86" spans="1:4">
      <c r="A86" s="4" t="s">
        <v>649</v>
      </c>
      <c r="C86" s="5" t="n">
        <v>2594151</v>
      </c>
    </row>
    <row r="87" spans="1:4">
      <c r="A87" s="4" t="s">
        <v>650</v>
      </c>
      <c r="C87" s="5" t="n">
        <v>21113</v>
      </c>
    </row>
    <row r="88" spans="1:4">
      <c r="A88" s="4" t="s">
        <v>691</v>
      </c>
    </row>
    <row r="89" spans="1:4">
      <c r="A89" s="3" t="s">
        <v>648</v>
      </c>
    </row>
    <row r="90" spans="1:4">
      <c r="A90" s="4" t="s">
        <v>649</v>
      </c>
      <c r="C90" s="5" t="n">
        <v>2510546</v>
      </c>
    </row>
    <row r="91" spans="1:4">
      <c r="A91" s="4" t="s">
        <v>650</v>
      </c>
      <c r="C91" s="5" t="n">
        <v>2624</v>
      </c>
    </row>
    <row r="92" spans="1:4">
      <c r="A92" s="4" t="s">
        <v>692</v>
      </c>
    </row>
    <row r="93" spans="1:4">
      <c r="A93" s="3" t="s">
        <v>648</v>
      </c>
    </row>
    <row r="94" spans="1:4">
      <c r="A94" s="4" t="s">
        <v>649</v>
      </c>
      <c r="C94" s="5" t="n">
        <v>2335429</v>
      </c>
    </row>
    <row r="95" spans="1:4">
      <c r="A95" s="4" t="s">
        <v>650</v>
      </c>
      <c r="C95" s="6" t="n">
        <v>0</v>
      </c>
    </row>
    <row r="96" spans="1:4">
      <c r="A96" s="4" t="s">
        <v>693</v>
      </c>
    </row>
    <row r="97" spans="1:4">
      <c r="A97" s="3" t="s">
        <v>671</v>
      </c>
    </row>
    <row r="98" spans="1:4">
      <c r="A98" s="4" t="s">
        <v>672</v>
      </c>
      <c r="B98" s="4" t="s">
        <v>6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s>
  <sheetData>
    <row r="1" spans="1:12">
      <c r="A1" s="1" t="s">
        <v>695</v>
      </c>
      <c r="B1" s="2" t="s">
        <v>696</v>
      </c>
      <c r="C1" s="2" t="s">
        <v>697</v>
      </c>
      <c r="D1" s="2" t="s">
        <v>1</v>
      </c>
      <c r="G1" s="2" t="s">
        <v>698</v>
      </c>
      <c r="H1" s="2" t="s">
        <v>699</v>
      </c>
      <c r="I1" s="2" t="s">
        <v>700</v>
      </c>
      <c r="J1" s="2" t="s">
        <v>701</v>
      </c>
      <c r="K1" s="2" t="s">
        <v>702</v>
      </c>
    </row>
    <row r="2" spans="1:12">
      <c r="B2" s="2" t="s">
        <v>387</v>
      </c>
      <c r="C2" s="2" t="s">
        <v>703</v>
      </c>
      <c r="D2" s="2" t="s">
        <v>387</v>
      </c>
      <c r="E2" s="2" t="s">
        <v>704</v>
      </c>
      <c r="F2" s="2" t="s">
        <v>705</v>
      </c>
      <c r="G2" s="2" t="s">
        <v>706</v>
      </c>
      <c r="H2" s="2" t="s">
        <v>707</v>
      </c>
      <c r="I2" s="2" t="s">
        <v>387</v>
      </c>
      <c r="J2" s="2" t="s">
        <v>387</v>
      </c>
      <c r="K2" s="2" t="s">
        <v>708</v>
      </c>
      <c r="L2" s="2" t="s">
        <v>709</v>
      </c>
    </row>
    <row r="3" spans="1:12">
      <c r="A3" s="3" t="s">
        <v>710</v>
      </c>
    </row>
    <row r="4" spans="1:12">
      <c r="A4" s="5" t="n">
        <v>2018</v>
      </c>
      <c r="B4" s="6" t="n">
        <v>50399</v>
      </c>
      <c r="D4" s="6" t="n">
        <v>50399</v>
      </c>
      <c r="I4" s="6" t="n">
        <v>50399</v>
      </c>
      <c r="J4" s="6" t="n">
        <v>50399</v>
      </c>
    </row>
    <row r="5" spans="1:12">
      <c r="A5" s="5" t="n">
        <v>2019</v>
      </c>
      <c r="B5" s="5" t="n">
        <v>51059</v>
      </c>
      <c r="D5" s="5" t="n">
        <v>51059</v>
      </c>
      <c r="I5" s="5" t="n">
        <v>51059</v>
      </c>
      <c r="J5" s="5" t="n">
        <v>51059</v>
      </c>
    </row>
    <row r="6" spans="1:12">
      <c r="A6" s="5" t="n">
        <v>2020</v>
      </c>
      <c r="B6" s="5" t="n">
        <v>0</v>
      </c>
      <c r="D6" s="5" t="n">
        <v>0</v>
      </c>
      <c r="I6" s="5" t="n">
        <v>0</v>
      </c>
      <c r="J6" s="5" t="n">
        <v>0</v>
      </c>
    </row>
    <row r="7" spans="1:12">
      <c r="A7" s="5" t="n">
        <v>2021</v>
      </c>
      <c r="B7" s="5" t="n">
        <v>0</v>
      </c>
      <c r="D7" s="5" t="n">
        <v>0</v>
      </c>
      <c r="I7" s="5" t="n">
        <v>0</v>
      </c>
      <c r="J7" s="5" t="n">
        <v>0</v>
      </c>
    </row>
    <row r="8" spans="1:12">
      <c r="A8" s="5" t="n">
        <v>2022</v>
      </c>
      <c r="B8" s="5" t="n">
        <v>0</v>
      </c>
      <c r="D8" s="5" t="n">
        <v>0</v>
      </c>
      <c r="I8" s="5" t="n">
        <v>0</v>
      </c>
      <c r="J8" s="5" t="n">
        <v>0</v>
      </c>
    </row>
    <row r="9" spans="1:12">
      <c r="A9" s="4" t="s">
        <v>108</v>
      </c>
      <c r="B9" s="5" t="n">
        <v>101458</v>
      </c>
      <c r="D9" s="5" t="n">
        <v>101458</v>
      </c>
      <c r="I9" s="5" t="n">
        <v>101458</v>
      </c>
      <c r="J9" s="5" t="n">
        <v>101458</v>
      </c>
    </row>
    <row r="10" spans="1:12">
      <c r="A10" s="4" t="s">
        <v>711</v>
      </c>
      <c r="D10" s="6" t="n">
        <v>124463</v>
      </c>
      <c r="E10" s="6" t="n">
        <v>130098</v>
      </c>
    </row>
    <row r="11" spans="1:12">
      <c r="A11" s="4" t="s">
        <v>712</v>
      </c>
    </row>
    <row r="12" spans="1:12">
      <c r="A12" s="3" t="s">
        <v>713</v>
      </c>
    </row>
    <row r="13" spans="1:12">
      <c r="A13" s="4" t="s">
        <v>714</v>
      </c>
      <c r="C13" s="6" t="n">
        <v>1564</v>
      </c>
    </row>
    <row r="14" spans="1:12">
      <c r="A14" s="4" t="s">
        <v>715</v>
      </c>
    </row>
    <row r="15" spans="1:12">
      <c r="A15" s="3" t="s">
        <v>713</v>
      </c>
    </row>
    <row r="16" spans="1:12">
      <c r="A16" s="4" t="s">
        <v>714</v>
      </c>
      <c r="B16" s="6" t="n">
        <v>2721</v>
      </c>
      <c r="F16" s="6" t="n">
        <v>9379</v>
      </c>
      <c r="G16" s="6" t="n">
        <v>9193</v>
      </c>
      <c r="H16" s="6" t="n">
        <v>9776</v>
      </c>
      <c r="I16" s="6" t="n">
        <v>9436</v>
      </c>
      <c r="K16" s="6" t="n">
        <v>9330</v>
      </c>
    </row>
    <row r="17" spans="1:12">
      <c r="A17" s="4" t="s">
        <v>716</v>
      </c>
      <c r="L17" s="5" t="n">
        <v>2500</v>
      </c>
    </row>
    <row r="18" spans="1:12">
      <c r="A18" s="4" t="s">
        <v>717</v>
      </c>
    </row>
    <row r="19" spans="1:12">
      <c r="A19" s="3" t="s">
        <v>713</v>
      </c>
    </row>
    <row r="20" spans="1:12">
      <c r="A20" s="4" t="s">
        <v>714</v>
      </c>
      <c r="J20" s="6" t="n">
        <v>551</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8</v>
      </c>
      <c r="B1" s="2" t="s">
        <v>436</v>
      </c>
      <c r="C1" s="2" t="s">
        <v>437</v>
      </c>
      <c r="D1" s="2" t="s">
        <v>438</v>
      </c>
      <c r="E1" s="2" t="s">
        <v>439</v>
      </c>
      <c r="F1" s="2" t="s">
        <v>440</v>
      </c>
      <c r="G1" s="2" t="s">
        <v>559</v>
      </c>
      <c r="H1" s="2" t="s">
        <v>2</v>
      </c>
      <c r="I1" s="2" t="s">
        <v>33</v>
      </c>
      <c r="J1" s="2" t="s">
        <v>719</v>
      </c>
    </row>
    <row r="2" spans="1:10">
      <c r="A2" s="3" t="s">
        <v>720</v>
      </c>
    </row>
    <row r="3" spans="1:10">
      <c r="A3" s="4" t="s">
        <v>339</v>
      </c>
      <c r="H3" s="4" t="s">
        <v>340</v>
      </c>
      <c r="I3" s="4" t="s">
        <v>340</v>
      </c>
    </row>
    <row r="4" spans="1:10">
      <c r="A4" s="4" t="s">
        <v>466</v>
      </c>
      <c r="H4" s="6" t="n">
        <v>1000000</v>
      </c>
    </row>
    <row r="5" spans="1:10">
      <c r="A5" s="3" t="s">
        <v>721</v>
      </c>
    </row>
    <row r="6" spans="1:10">
      <c r="A6" s="4" t="s">
        <v>722</v>
      </c>
      <c r="H6" s="5" t="n">
        <v>72000</v>
      </c>
      <c r="I6" s="6" t="n">
        <v>473000</v>
      </c>
    </row>
    <row r="7" spans="1:10">
      <c r="A7" s="4" t="s">
        <v>723</v>
      </c>
      <c r="I7" s="5" t="n">
        <v>200000</v>
      </c>
    </row>
    <row r="8" spans="1:10">
      <c r="A8" s="4" t="s">
        <v>724</v>
      </c>
      <c r="I8" s="5" t="n">
        <v>273000</v>
      </c>
    </row>
    <row r="9" spans="1:10">
      <c r="A9" s="4" t="s">
        <v>341</v>
      </c>
    </row>
    <row r="10" spans="1:10">
      <c r="A10" s="3" t="s">
        <v>720</v>
      </c>
    </row>
    <row r="11" spans="1:10">
      <c r="A11" s="4" t="s">
        <v>466</v>
      </c>
      <c r="D11" s="6" t="n">
        <v>30000</v>
      </c>
      <c r="E11" s="6" t="n">
        <v>65000</v>
      </c>
      <c r="F11" s="6" t="n">
        <v>20000</v>
      </c>
    </row>
    <row r="12" spans="1:10">
      <c r="A12" s="4" t="s">
        <v>443</v>
      </c>
      <c r="D12" s="4" t="s">
        <v>445</v>
      </c>
      <c r="E12" s="4" t="s">
        <v>445</v>
      </c>
      <c r="F12" s="4" t="s">
        <v>445</v>
      </c>
    </row>
    <row r="13" spans="1:10">
      <c r="A13" s="4" t="s">
        <v>446</v>
      </c>
      <c r="D13" s="4" t="s">
        <v>447</v>
      </c>
      <c r="E13" s="4" t="s">
        <v>447</v>
      </c>
      <c r="F13" s="4" t="s">
        <v>447</v>
      </c>
    </row>
    <row r="14" spans="1:10">
      <c r="A14" s="4" t="s">
        <v>424</v>
      </c>
    </row>
    <row r="15" spans="1:10">
      <c r="A15" s="3" t="s">
        <v>720</v>
      </c>
    </row>
    <row r="16" spans="1:10">
      <c r="A16" s="4" t="s">
        <v>423</v>
      </c>
      <c r="B16" s="6" t="n">
        <v>6000000</v>
      </c>
    </row>
    <row r="17" spans="1:10">
      <c r="A17" s="4" t="s">
        <v>725</v>
      </c>
    </row>
    <row r="18" spans="1:10">
      <c r="A18" s="3" t="s">
        <v>720</v>
      </c>
    </row>
    <row r="19" spans="1:10">
      <c r="A19" s="4" t="s">
        <v>726</v>
      </c>
      <c r="J19" s="6" t="n">
        <v>25833</v>
      </c>
    </row>
    <row r="20" spans="1:10">
      <c r="A20" s="4" t="s">
        <v>727</v>
      </c>
    </row>
    <row r="21" spans="1:10">
      <c r="A21" s="3" t="s">
        <v>720</v>
      </c>
    </row>
    <row r="22" spans="1:10">
      <c r="A22" s="4" t="s">
        <v>728</v>
      </c>
      <c r="H22" s="6" t="n">
        <v>214000</v>
      </c>
      <c r="I22" s="6" t="n">
        <v>0</v>
      </c>
    </row>
    <row r="23" spans="1:10">
      <c r="A23" s="4" t="s">
        <v>339</v>
      </c>
      <c r="H23" s="4" t="s">
        <v>729</v>
      </c>
      <c r="I23" s="4" t="s">
        <v>730</v>
      </c>
    </row>
    <row r="24" spans="1:10">
      <c r="A24" s="4" t="s">
        <v>731</v>
      </c>
    </row>
    <row r="25" spans="1:10">
      <c r="A25" s="3" t="s">
        <v>720</v>
      </c>
    </row>
    <row r="26" spans="1:10">
      <c r="A26" s="4" t="s">
        <v>732</v>
      </c>
      <c r="H26" s="6" t="n">
        <v>0</v>
      </c>
      <c r="I26" s="6" t="n">
        <v>0</v>
      </c>
    </row>
    <row r="27" spans="1:10">
      <c r="A27" s="4" t="s">
        <v>449</v>
      </c>
    </row>
    <row r="28" spans="1:10">
      <c r="A28" s="3" t="s">
        <v>720</v>
      </c>
    </row>
    <row r="29" spans="1:10">
      <c r="A29" s="4" t="s">
        <v>466</v>
      </c>
      <c r="C29" s="6" t="n">
        <v>25000</v>
      </c>
    </row>
    <row r="30" spans="1:10">
      <c r="A30" s="4" t="s">
        <v>443</v>
      </c>
      <c r="C30" s="4" t="s">
        <v>445</v>
      </c>
    </row>
    <row r="31" spans="1:10">
      <c r="A31" s="4" t="s">
        <v>446</v>
      </c>
      <c r="C31" s="4" t="s">
        <v>450</v>
      </c>
    </row>
    <row r="32" spans="1:10">
      <c r="A32" s="4" t="s">
        <v>733</v>
      </c>
      <c r="C32" s="4" t="s">
        <v>452</v>
      </c>
    </row>
    <row r="33" spans="1:10">
      <c r="A33" s="4" t="s">
        <v>734</v>
      </c>
    </row>
    <row r="34" spans="1:10">
      <c r="A34" s="3" t="s">
        <v>720</v>
      </c>
    </row>
    <row r="35" spans="1:10">
      <c r="A35" s="4" t="s">
        <v>735</v>
      </c>
      <c r="G35" s="5" t="n">
        <v>13375000</v>
      </c>
    </row>
    <row r="36" spans="1:10">
      <c r="A36" s="4" t="s">
        <v>426</v>
      </c>
      <c r="G36" s="6" t="n">
        <v>869375</v>
      </c>
    </row>
    <row r="37" spans="1:10">
      <c r="A37" s="4" t="s">
        <v>736</v>
      </c>
      <c r="G37" s="7" t="n">
        <v>0.0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738</v>
      </c>
    </row>
    <row r="3" spans="1:3">
      <c r="A3" s="4" t="s">
        <v>739</v>
      </c>
    </row>
    <row r="4" spans="1:3">
      <c r="A4" s="3" t="s">
        <v>740</v>
      </c>
    </row>
    <row r="5" spans="1:3">
      <c r="A5" s="4" t="s">
        <v>741</v>
      </c>
      <c r="B5" s="6" t="n">
        <v>4750000</v>
      </c>
    </row>
    <row r="6" spans="1:3">
      <c r="A6" s="4" t="s">
        <v>742</v>
      </c>
      <c r="B6" s="5" t="n">
        <v>39000</v>
      </c>
    </row>
    <row r="7" spans="1:3">
      <c r="A7" s="4" t="s">
        <v>743</v>
      </c>
    </row>
    <row r="8" spans="1:3">
      <c r="A8" s="3" t="s">
        <v>740</v>
      </c>
    </row>
    <row r="9" spans="1:3">
      <c r="A9" s="4" t="s">
        <v>744</v>
      </c>
      <c r="B9" s="5" t="n">
        <v>20000000</v>
      </c>
    </row>
    <row r="10" spans="1:3">
      <c r="A10" s="4" t="s">
        <v>745</v>
      </c>
    </row>
    <row r="11" spans="1:3">
      <c r="A11" s="3" t="s">
        <v>740</v>
      </c>
    </row>
    <row r="12" spans="1:3">
      <c r="A12" s="4" t="s">
        <v>744</v>
      </c>
      <c r="B12" s="5" t="n">
        <v>40000000</v>
      </c>
    </row>
    <row r="13" spans="1:3">
      <c r="A13" s="4" t="s">
        <v>746</v>
      </c>
    </row>
    <row r="14" spans="1:3">
      <c r="A14" s="3" t="s">
        <v>740</v>
      </c>
    </row>
    <row r="15" spans="1:3">
      <c r="A15" s="4" t="s">
        <v>744</v>
      </c>
      <c r="B15" s="5" t="n">
        <v>20000000</v>
      </c>
    </row>
    <row r="16" spans="1:3">
      <c r="A16" s="4" t="s">
        <v>747</v>
      </c>
    </row>
    <row r="17" spans="1:3">
      <c r="A17" s="3" t="s">
        <v>740</v>
      </c>
    </row>
    <row r="18" spans="1:3">
      <c r="A18" s="4" t="s">
        <v>744</v>
      </c>
      <c r="B18" s="5" t="n">
        <v>50000000</v>
      </c>
    </row>
    <row r="19" spans="1:3">
      <c r="A19" s="4" t="s">
        <v>748</v>
      </c>
    </row>
    <row r="20" spans="1:3">
      <c r="A20" s="3" t="s">
        <v>740</v>
      </c>
    </row>
    <row r="21" spans="1:3">
      <c r="A21" s="4" t="s">
        <v>744</v>
      </c>
      <c r="B21" s="6" t="n">
        <v>100000000</v>
      </c>
    </row>
    <row r="22" spans="1:3">
      <c r="A22" s="4" t="s">
        <v>749</v>
      </c>
    </row>
    <row r="23" spans="1:3">
      <c r="A23" s="3" t="s">
        <v>740</v>
      </c>
    </row>
    <row r="24" spans="1:3">
      <c r="A24" s="4" t="s">
        <v>750</v>
      </c>
      <c r="C24" s="4" t="s">
        <v>729</v>
      </c>
    </row>
    <row r="25" spans="1:3">
      <c r="A25" s="4" t="s">
        <v>751</v>
      </c>
    </row>
    <row r="26" spans="1:3">
      <c r="A26" s="3" t="s">
        <v>740</v>
      </c>
    </row>
    <row r="27" spans="1:3">
      <c r="A27" s="4" t="s">
        <v>741</v>
      </c>
      <c r="C27" s="6" t="n">
        <v>1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696</v>
      </c>
    </row>
    <row r="2" spans="1:4">
      <c r="B2" s="2" t="s">
        <v>753</v>
      </c>
      <c r="C2" s="2" t="s">
        <v>2</v>
      </c>
      <c r="D2" s="2" t="s">
        <v>754</v>
      </c>
    </row>
    <row r="3" spans="1:4">
      <c r="A3" s="3" t="s">
        <v>755</v>
      </c>
    </row>
    <row r="4" spans="1:4">
      <c r="A4" s="4" t="s">
        <v>756</v>
      </c>
      <c r="B4" s="6" t="n">
        <v>400000</v>
      </c>
    </row>
    <row r="5" spans="1:4">
      <c r="A5" s="4" t="s">
        <v>757</v>
      </c>
    </row>
    <row r="6" spans="1:4">
      <c r="A6" s="3" t="s">
        <v>755</v>
      </c>
    </row>
    <row r="7" spans="1:4">
      <c r="A7" s="4" t="s">
        <v>758</v>
      </c>
      <c r="C7" s="6" t="n">
        <v>535000</v>
      </c>
    </row>
    <row r="8" spans="1:4">
      <c r="A8" s="4" t="s">
        <v>759</v>
      </c>
      <c r="D8" s="6" t="n">
        <v>1067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760</v>
      </c>
      <c r="B1" s="2" t="s">
        <v>1</v>
      </c>
    </row>
    <row r="2" spans="1:2">
      <c r="B2" s="2" t="s">
        <v>2</v>
      </c>
    </row>
    <row r="3" spans="1:2">
      <c r="A3" s="3" t="s">
        <v>220</v>
      </c>
    </row>
    <row r="4" spans="1:2">
      <c r="A4" s="4" t="s">
        <v>761</v>
      </c>
      <c r="B4" s="4" t="s">
        <v>3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4</v>
      </c>
      <c r="B1" s="2" t="s">
        <v>1</v>
      </c>
    </row>
    <row r="2" spans="1:3">
      <c r="B2" s="2" t="s">
        <v>2</v>
      </c>
      <c r="C2" s="2" t="s">
        <v>33</v>
      </c>
    </row>
    <row r="3" spans="1:3">
      <c r="A3" s="3" t="s">
        <v>135</v>
      </c>
    </row>
    <row r="4" spans="1:3">
      <c r="A4" s="4" t="s">
        <v>121</v>
      </c>
      <c r="B4" s="6" t="n">
        <v>-1936288</v>
      </c>
      <c r="C4" s="6" t="n">
        <v>-4453626</v>
      </c>
    </row>
    <row r="5" spans="1:3">
      <c r="A5" s="3" t="s">
        <v>136</v>
      </c>
    </row>
    <row r="6" spans="1:3">
      <c r="A6" s="4" t="s">
        <v>137</v>
      </c>
      <c r="B6" s="5" t="n">
        <v>430870</v>
      </c>
      <c r="C6" s="5" t="n">
        <v>801598</v>
      </c>
    </row>
    <row r="7" spans="1:3">
      <c r="A7" s="4" t="s">
        <v>88</v>
      </c>
      <c r="B7" s="5" t="n">
        <v>76519</v>
      </c>
      <c r="C7" s="5" t="n">
        <v>132841</v>
      </c>
    </row>
    <row r="8" spans="1:3">
      <c r="A8" s="4" t="s">
        <v>138</v>
      </c>
      <c r="B8" s="5" t="n">
        <v>7923</v>
      </c>
      <c r="C8" s="5" t="n">
        <v>19974</v>
      </c>
    </row>
    <row r="9" spans="1:3">
      <c r="A9" s="4" t="s">
        <v>139</v>
      </c>
      <c r="B9" s="5" t="n">
        <v>0</v>
      </c>
      <c r="C9" s="5" t="n">
        <v>0</v>
      </c>
    </row>
    <row r="10" spans="1:3">
      <c r="A10" s="4" t="s">
        <v>140</v>
      </c>
      <c r="B10" s="5" t="n">
        <v>262344</v>
      </c>
      <c r="C10" s="5" t="n">
        <v>32015</v>
      </c>
    </row>
    <row r="11" spans="1:3">
      <c r="A11" s="4" t="s">
        <v>141</v>
      </c>
      <c r="B11" s="5" t="n">
        <v>6053</v>
      </c>
      <c r="C11" s="5" t="n">
        <v>22927</v>
      </c>
    </row>
    <row r="12" spans="1:3">
      <c r="A12" s="4" t="s">
        <v>97</v>
      </c>
      <c r="B12" s="5" t="n">
        <v>0</v>
      </c>
      <c r="C12" s="5" t="n">
        <v>-4125</v>
      </c>
    </row>
    <row r="13" spans="1:3">
      <c r="A13" s="4" t="s">
        <v>142</v>
      </c>
      <c r="B13" s="5" t="n">
        <v>0</v>
      </c>
      <c r="C13" s="5" t="n">
        <v>2027310</v>
      </c>
    </row>
    <row r="14" spans="1:3">
      <c r="A14" s="3" t="s">
        <v>143</v>
      </c>
    </row>
    <row r="15" spans="1:3">
      <c r="A15" s="4" t="s">
        <v>144</v>
      </c>
      <c r="B15" s="5" t="n">
        <v>-194335</v>
      </c>
      <c r="C15" s="5" t="n">
        <v>30395</v>
      </c>
    </row>
    <row r="16" spans="1:3">
      <c r="A16" s="4" t="s">
        <v>37</v>
      </c>
      <c r="B16" s="5" t="n">
        <v>62139</v>
      </c>
      <c r="C16" s="5" t="n">
        <v>-28179</v>
      </c>
    </row>
    <row r="17" spans="1:3">
      <c r="A17" s="4" t="s">
        <v>38</v>
      </c>
      <c r="B17" s="5" t="n">
        <v>-35292</v>
      </c>
      <c r="C17" s="5" t="n">
        <v>-12193</v>
      </c>
    </row>
    <row r="18" spans="1:3">
      <c r="A18" s="4" t="s">
        <v>48</v>
      </c>
      <c r="B18" s="5" t="n">
        <v>-813425</v>
      </c>
      <c r="C18" s="5" t="n">
        <v>246474</v>
      </c>
    </row>
    <row r="19" spans="1:3">
      <c r="A19" s="4" t="s">
        <v>49</v>
      </c>
      <c r="B19" s="5" t="n">
        <v>-151331</v>
      </c>
      <c r="C19" s="5" t="n">
        <v>-50914</v>
      </c>
    </row>
    <row r="20" spans="1:3">
      <c r="A20" s="4" t="s">
        <v>50</v>
      </c>
      <c r="B20" s="5" t="n">
        <v>99605</v>
      </c>
      <c r="C20" s="5" t="n">
        <v>2292</v>
      </c>
    </row>
    <row r="21" spans="1:3">
      <c r="A21" s="4" t="s">
        <v>145</v>
      </c>
      <c r="B21" s="5" t="n">
        <v>-15767</v>
      </c>
      <c r="C21" s="5" t="n">
        <v>-323995</v>
      </c>
    </row>
    <row r="22" spans="1:3">
      <c r="A22" s="4" t="s">
        <v>108</v>
      </c>
      <c r="B22" s="5" t="n">
        <v>-264697</v>
      </c>
      <c r="C22" s="5" t="n">
        <v>2896420</v>
      </c>
    </row>
    <row r="23" spans="1:3">
      <c r="A23" s="4" t="s">
        <v>146</v>
      </c>
      <c r="B23" s="5" t="n">
        <v>-2200985</v>
      </c>
      <c r="C23" s="5" t="n">
        <v>-1557206</v>
      </c>
    </row>
    <row r="24" spans="1:3">
      <c r="A24" s="3" t="s">
        <v>147</v>
      </c>
    </row>
    <row r="25" spans="1:3">
      <c r="A25" s="4" t="s">
        <v>148</v>
      </c>
      <c r="B25" s="5" t="n">
        <v>-3501</v>
      </c>
      <c r="C25" s="5" t="n">
        <v>-2165</v>
      </c>
    </row>
    <row r="26" spans="1:3">
      <c r="A26" s="4" t="s">
        <v>149</v>
      </c>
      <c r="B26" s="5" t="n">
        <v>0</v>
      </c>
      <c r="C26" s="5" t="n">
        <v>4125</v>
      </c>
    </row>
    <row r="27" spans="1:3">
      <c r="A27" s="4" t="s">
        <v>150</v>
      </c>
      <c r="B27" s="5" t="n">
        <v>-3501</v>
      </c>
      <c r="C27" s="5" t="n">
        <v>1960</v>
      </c>
    </row>
    <row r="28" spans="1:3">
      <c r="A28" s="3" t="s">
        <v>151</v>
      </c>
    </row>
    <row r="29" spans="1:3">
      <c r="A29" s="4" t="s">
        <v>152</v>
      </c>
      <c r="B29" s="5" t="n">
        <v>0</v>
      </c>
      <c r="C29" s="5" t="n">
        <v>1732337</v>
      </c>
    </row>
    <row r="30" spans="1:3">
      <c r="A30" s="4" t="s">
        <v>153</v>
      </c>
      <c r="B30" s="5" t="n">
        <v>4915661</v>
      </c>
      <c r="C30" s="5" t="n">
        <v>0</v>
      </c>
    </row>
    <row r="31" spans="1:3">
      <c r="A31" s="4" t="s">
        <v>154</v>
      </c>
      <c r="B31" s="5" t="n">
        <v>983092</v>
      </c>
      <c r="C31" s="5" t="n">
        <v>0</v>
      </c>
    </row>
    <row r="32" spans="1:3">
      <c r="A32" s="4" t="s">
        <v>155</v>
      </c>
      <c r="B32" s="5" t="n">
        <v>120000</v>
      </c>
      <c r="C32" s="5" t="n">
        <v>20000</v>
      </c>
    </row>
    <row r="33" spans="1:3">
      <c r="A33" s="4" t="s">
        <v>156</v>
      </c>
      <c r="B33" s="5" t="n">
        <v>-140000</v>
      </c>
      <c r="C33" s="5" t="n">
        <v>0</v>
      </c>
    </row>
    <row r="34" spans="1:3">
      <c r="A34" s="4" t="s">
        <v>157</v>
      </c>
      <c r="B34" s="5" t="n">
        <v>0</v>
      </c>
      <c r="C34" s="5" t="n">
        <v>-318526</v>
      </c>
    </row>
    <row r="35" spans="1:3">
      <c r="A35" s="4" t="s">
        <v>112</v>
      </c>
      <c r="B35" s="5" t="n">
        <v>0</v>
      </c>
      <c r="C35" s="5" t="n">
        <v>-21950</v>
      </c>
    </row>
    <row r="36" spans="1:3">
      <c r="A36" s="4" t="s">
        <v>158</v>
      </c>
      <c r="B36" s="5" t="n">
        <v>5878753</v>
      </c>
      <c r="C36" s="5" t="n">
        <v>1411861</v>
      </c>
    </row>
    <row r="37" spans="1:3">
      <c r="A37" s="4" t="s">
        <v>159</v>
      </c>
      <c r="B37" s="5" t="n">
        <v>3674267</v>
      </c>
      <c r="C37" s="5" t="n">
        <v>-143385</v>
      </c>
    </row>
    <row r="38" spans="1:3">
      <c r="A38" s="4" t="s">
        <v>160</v>
      </c>
      <c r="B38" s="5" t="n">
        <v>36615</v>
      </c>
      <c r="C38" s="5" t="n">
        <v>180000</v>
      </c>
    </row>
    <row r="39" spans="1:3">
      <c r="A39" s="4" t="s">
        <v>161</v>
      </c>
      <c r="B39" s="5" t="n">
        <v>3710882</v>
      </c>
      <c r="C39" s="5" t="n">
        <v>36615</v>
      </c>
    </row>
    <row r="40" spans="1:3">
      <c r="A40" s="3" t="s">
        <v>162</v>
      </c>
    </row>
    <row r="41" spans="1:3">
      <c r="A41" s="4" t="s">
        <v>163</v>
      </c>
      <c r="B41" s="5" t="n">
        <v>2994</v>
      </c>
      <c r="C41" s="5" t="n">
        <v>16099</v>
      </c>
    </row>
    <row r="42" spans="1:3">
      <c r="A42" s="3" t="s">
        <v>164</v>
      </c>
    </row>
    <row r="43" spans="1:3">
      <c r="A43" s="4" t="s">
        <v>125</v>
      </c>
      <c r="B43" s="5" t="n">
        <v>869375</v>
      </c>
      <c r="C43" s="5" t="n">
        <v>0</v>
      </c>
    </row>
    <row r="44" spans="1:3">
      <c r="A44" s="4" t="s">
        <v>165</v>
      </c>
      <c r="B44" s="5" t="n">
        <v>0</v>
      </c>
      <c r="C44" s="5" t="n">
        <v>51474</v>
      </c>
    </row>
    <row r="45" spans="1:3">
      <c r="A45" s="4" t="s">
        <v>166</v>
      </c>
      <c r="B45" s="5" t="n">
        <v>0</v>
      </c>
      <c r="C45" s="5" t="n">
        <v>2239</v>
      </c>
    </row>
    <row r="46" spans="1:3">
      <c r="A46" s="4" t="s">
        <v>118</v>
      </c>
      <c r="B46" s="6" t="n">
        <v>0</v>
      </c>
      <c r="C46" s="6" t="n">
        <v>3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51:57Z</dcterms:created>
  <dcterms:modified xmlns:dcterms="http://purl.org/dc/terms/" xmlns:xsi="http://www.w3.org/2001/XMLSchema-instance" xsi:type="dcterms:W3CDTF">2018-03-30T16:51:57Z</dcterms:modified>
</cp:coreProperties>
</file>